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Unaudited Condensed Consolidate"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Basis of Presentation, Summary " sheetId="7" state="visible" r:id="rId7"/>
    <sheet xmlns:r="http://schemas.openxmlformats.org/officeDocument/2006/relationships" name="Net Loss Per Share" sheetId="8" state="visible" r:id="rId8"/>
    <sheet xmlns:r="http://schemas.openxmlformats.org/officeDocument/2006/relationships" name="Investment in Joint Venture" sheetId="9" state="visible" r:id="rId9"/>
    <sheet xmlns:r="http://schemas.openxmlformats.org/officeDocument/2006/relationships" name="Accounts Payable and Accrued Li" sheetId="10" state="visible" r:id="rId10"/>
    <sheet xmlns:r="http://schemas.openxmlformats.org/officeDocument/2006/relationships" name="Commitments and Contingencies" sheetId="11" state="visible" r:id="rId11"/>
    <sheet xmlns:r="http://schemas.openxmlformats.org/officeDocument/2006/relationships" name="Research and Development Costs" sheetId="12" state="visible" r:id="rId12"/>
    <sheet xmlns:r="http://schemas.openxmlformats.org/officeDocument/2006/relationships" name="Stockholders_ Equity" sheetId="13" state="visible" r:id="rId13"/>
    <sheet xmlns:r="http://schemas.openxmlformats.org/officeDocument/2006/relationships" name="Business Segment Results" sheetId="14" state="visible" r:id="rId14"/>
    <sheet xmlns:r="http://schemas.openxmlformats.org/officeDocument/2006/relationships" name="Related Party Transaction" sheetId="15" state="visible" r:id="rId15"/>
    <sheet xmlns:r="http://schemas.openxmlformats.org/officeDocument/2006/relationships" name="Subsequent Events" sheetId="16" state="visible" r:id="rId16"/>
    <sheet xmlns:r="http://schemas.openxmlformats.org/officeDocument/2006/relationships" name="Basis of Presentation, Summar17" sheetId="17" state="visible" r:id="rId17"/>
    <sheet xmlns:r="http://schemas.openxmlformats.org/officeDocument/2006/relationships" name="Investment in Joint Venture (Ta" sheetId="18" state="visible" r:id="rId18"/>
    <sheet xmlns:r="http://schemas.openxmlformats.org/officeDocument/2006/relationships" name="Accounts Payable and Accrued 19" sheetId="19" state="visible" r:id="rId19"/>
    <sheet xmlns:r="http://schemas.openxmlformats.org/officeDocument/2006/relationships" name="Commitments and Contingencies (" sheetId="20" state="visible" r:id="rId20"/>
    <sheet xmlns:r="http://schemas.openxmlformats.org/officeDocument/2006/relationships" name="Stockholders_ Equity (Tables)" sheetId="21" state="visible" r:id="rId21"/>
    <sheet xmlns:r="http://schemas.openxmlformats.org/officeDocument/2006/relationships" name="Business Segment Results (Table" sheetId="22" state="visible" r:id="rId22"/>
    <sheet xmlns:r="http://schemas.openxmlformats.org/officeDocument/2006/relationships" name="Basis of Presentation, Summar23" sheetId="23" state="visible" r:id="rId23"/>
    <sheet xmlns:r="http://schemas.openxmlformats.org/officeDocument/2006/relationships" name="Investment in Joint Venture (De" sheetId="24" state="visible" r:id="rId24"/>
    <sheet xmlns:r="http://schemas.openxmlformats.org/officeDocument/2006/relationships" name="Investment in Joint Venture (25" sheetId="25" state="visible" r:id="rId25"/>
    <sheet xmlns:r="http://schemas.openxmlformats.org/officeDocument/2006/relationships" name="Investment in Joint Venture (26" sheetId="26" state="visible" r:id="rId26"/>
    <sheet xmlns:r="http://schemas.openxmlformats.org/officeDocument/2006/relationships" name="Investment in Joint Venture _De" sheetId="27" state="visible" r:id="rId27"/>
    <sheet xmlns:r="http://schemas.openxmlformats.org/officeDocument/2006/relationships" name="Accounts Payable and Accrued 28" sheetId="28" state="visible" r:id="rId28"/>
    <sheet xmlns:r="http://schemas.openxmlformats.org/officeDocument/2006/relationships" name="Commitments and Contingencies29" sheetId="29" state="visible" r:id="rId29"/>
    <sheet xmlns:r="http://schemas.openxmlformats.org/officeDocument/2006/relationships" name="Commitments and Contingencies30" sheetId="30" state="visible" r:id="rId30"/>
    <sheet xmlns:r="http://schemas.openxmlformats.org/officeDocument/2006/relationships" name="Research and Development Costs " sheetId="31" state="visible" r:id="rId31"/>
    <sheet xmlns:r="http://schemas.openxmlformats.org/officeDocument/2006/relationships" name="Stockholders' Equity (Details)" sheetId="32" state="visible" r:id="rId32"/>
    <sheet xmlns:r="http://schemas.openxmlformats.org/officeDocument/2006/relationships" name="Stockholders' Equity (Details 1" sheetId="33" state="visible" r:id="rId33"/>
    <sheet xmlns:r="http://schemas.openxmlformats.org/officeDocument/2006/relationships" name="Stockholders' Equity (Details 2" sheetId="34" state="visible" r:id="rId34"/>
    <sheet xmlns:r="http://schemas.openxmlformats.org/officeDocument/2006/relationships" name="Stockholders' Equity (Details 3" sheetId="35" state="visible" r:id="rId35"/>
    <sheet xmlns:r="http://schemas.openxmlformats.org/officeDocument/2006/relationships" name="Stockholders' Equity (Details 4" sheetId="36" state="visible" r:id="rId36"/>
    <sheet xmlns:r="http://schemas.openxmlformats.org/officeDocument/2006/relationships" name="Stockholders' Equity (Details 5" sheetId="37" state="visible" r:id="rId37"/>
    <sheet xmlns:r="http://schemas.openxmlformats.org/officeDocument/2006/relationships" name="Stockholders' Equity (Details N" sheetId="38" state="visible" r:id="rId38"/>
    <sheet xmlns:r="http://schemas.openxmlformats.org/officeDocument/2006/relationships" name="Business Segment Results (Detai" sheetId="39" state="visible" r:id="rId39"/>
    <sheet xmlns:r="http://schemas.openxmlformats.org/officeDocument/2006/relationships" name="Related Party Transaction (Deta" sheetId="40" state="visible" r:id="rId40"/>
    <sheet xmlns:r="http://schemas.openxmlformats.org/officeDocument/2006/relationships" name="Subsequent Events (Details Narr" sheetId="41" state="visible" r:id="rId41"/>
  </sheets>
  <definedNames/>
  <calcPr calcId="124519" fullCalcOnLoad="1"/>
</workbook>
</file>

<file path=xl/sharedStrings.xml><?xml version="1.0" encoding="utf-8"?>
<sst xmlns="http://schemas.openxmlformats.org/spreadsheetml/2006/main" uniqueCount="545">
  <si>
    <t>Document and Entity Information - shares</t>
  </si>
  <si>
    <t>3 Months Ended</t>
  </si>
  <si>
    <t>Mar. 31, 2018</t>
  </si>
  <si>
    <t>May 01, 2018</t>
  </si>
  <si>
    <t>Document And Entity Information</t>
  </si>
  <si>
    <t>Entity Registrant Name</t>
  </si>
  <si>
    <t>LIGHTBRIDGE Corp</t>
  </si>
  <si>
    <t>Entity Central Index Key</t>
  </si>
  <si>
    <t>Document Type</t>
  </si>
  <si>
    <t>10-Q</t>
  </si>
  <si>
    <t>Document Period End Date</t>
  </si>
  <si>
    <t>Mar. 31,
		2018</t>
  </si>
  <si>
    <t>Amendment Flag</t>
  </si>
  <si>
    <t>false</t>
  </si>
  <si>
    <t>Trading Symbol</t>
  </si>
  <si>
    <t>ltbr</t>
  </si>
  <si>
    <t>Current Fiscal Year End Date</t>
  </si>
  <si>
    <t>--12-31</t>
  </si>
  <si>
    <t>Entity Well Known Seasoned Issuer</t>
  </si>
  <si>
    <t>No</t>
  </si>
  <si>
    <t>Entity Voluntary Filers</t>
  </si>
  <si>
    <t>Entity Current Reporting Status</t>
  </si>
  <si>
    <t>Yes</t>
  </si>
  <si>
    <t>Entity Filer Category</t>
  </si>
  <si>
    <t>Smaller Reporting Company</t>
  </si>
  <si>
    <t>Entity Common Stock, Shares Outstanding</t>
  </si>
  <si>
    <t>Document Fiscal Period Focus</t>
  </si>
  <si>
    <t>Q1</t>
  </si>
  <si>
    <t>Document Fiscal Year Focus</t>
  </si>
  <si>
    <t>Condensed Consolidated Balance Sheets - USD ($)</t>
  </si>
  <si>
    <t>Dec. 31, 2017</t>
  </si>
  <si>
    <t>Current Assets</t>
  </si>
  <si>
    <t>Cash and cash equivalents</t>
  </si>
  <si>
    <t>Accounts receivable - project revenue and reimbursable project costs</t>
  </si>
  <si>
    <t xml:space="preserve"> </t>
  </si>
  <si>
    <t>Other receivable from joint venture</t>
  </si>
  <si>
    <t>Prepaid expenses and other current assets</t>
  </si>
  <si>
    <t>Deferred financing cost, net</t>
  </si>
  <si>
    <t>Total Current Assets</t>
  </si>
  <si>
    <t>Investment in joint venture</t>
  </si>
  <si>
    <t>Other Assets</t>
  </si>
  <si>
    <t>Patent costs</t>
  </si>
  <si>
    <t>Total Other Assets</t>
  </si>
  <si>
    <t>Total Assets</t>
  </si>
  <si>
    <t>Current Liabilities</t>
  </si>
  <si>
    <t>Accounts payable and accrued liabilities</t>
  </si>
  <si>
    <t>Total Current Liabilities</t>
  </si>
  <si>
    <t>Total Liabilities</t>
  </si>
  <si>
    <t>Commitments and Contingencies - Note 5</t>
  </si>
  <si>
    <t>Stockholders' Equity</t>
  </si>
  <si>
    <t>Common stock, $0.001 par value, 100,000,000 authorized, 23,927,882 shares and 12,737,703 shares issued and outstanding as of March 31, 2018 and December 31, 2017, respectively</t>
  </si>
  <si>
    <t>Additional paid-in capital</t>
  </si>
  <si>
    <t>Accumulated deficit</t>
  </si>
  <si>
    <t>Total Stockholders' Equity</t>
  </si>
  <si>
    <t>Total Liabilities and Stockholders' Equity</t>
  </si>
  <si>
    <t>Convertible Series A Preferred Shares</t>
  </si>
  <si>
    <t>Convertible Preferred stock</t>
  </si>
  <si>
    <t>Convertible Series B Preferred Shares</t>
  </si>
  <si>
    <t>Condensed Consolidated Balance Sheets (Parenthetical) - USD ($)</t>
  </si>
  <si>
    <t>Preferred Stock, Par Value Per Share</t>
  </si>
  <si>
    <t>Preferred Stock, Shares Authorized</t>
  </si>
  <si>
    <t>Common Stock, Par Value Per Share</t>
  </si>
  <si>
    <t>Common Stock, Shares Authorized</t>
  </si>
  <si>
    <t>Common Stock, Shares Issued</t>
  </si>
  <si>
    <t>Common Stock, Shares Outstanding</t>
  </si>
  <si>
    <t>Preferred Stock, Shares Issued</t>
  </si>
  <si>
    <t>Preferred Stock, Shares Outstanding</t>
  </si>
  <si>
    <t>Liquidation preference</t>
  </si>
  <si>
    <t>Unaudited Condensed Consolidated Statements of Operations - USD ($)</t>
  </si>
  <si>
    <t>Mar. 31, 2017</t>
  </si>
  <si>
    <t>Revenue:</t>
  </si>
  <si>
    <t>Consulting Revenue</t>
  </si>
  <si>
    <t>Cost of Consulting Services Provided</t>
  </si>
  <si>
    <t>Gross Margin</t>
  </si>
  <si>
    <t>Operating Expenses</t>
  </si>
  <si>
    <t>General and administrative</t>
  </si>
  <si>
    <t>Research and development</t>
  </si>
  <si>
    <t>Total Operating Expenses</t>
  </si>
  <si>
    <t>Other Operating Income and (Loss)</t>
  </si>
  <si>
    <t>Other income from joint venture</t>
  </si>
  <si>
    <t>Equity in loss from joint venture</t>
  </si>
  <si>
    <t>Total Other Operating Income and Loss</t>
  </si>
  <si>
    <t>Operating Loss</t>
  </si>
  <si>
    <t>Other Income and (Expenses)</t>
  </si>
  <si>
    <t>Interest income</t>
  </si>
  <si>
    <t>Financing costs</t>
  </si>
  <si>
    <t>Other income</t>
  </si>
  <si>
    <t>Total Other Income and (Expenses)</t>
  </si>
  <si>
    <t>Loss before income taxes</t>
  </si>
  <si>
    <t>Income taxes</t>
  </si>
  <si>
    <t>Net loss</t>
  </si>
  <si>
    <t>Accumulated preferred stock dividend</t>
  </si>
  <si>
    <t>Deemed additional dividend on preferred stock dividend due the beneficial conversion feature</t>
  </si>
  <si>
    <t>Deemed dividend on issuance of Series B convertible preferred stock due to beneficial conversion feature</t>
  </si>
  <si>
    <t>Net loss attributable to common stockholders</t>
  </si>
  <si>
    <t>Net Loss Per Common Share, Basic and Diluted</t>
  </si>
  <si>
    <t>Weighted Average Number of Common Shares Outstanding</t>
  </si>
  <si>
    <t>Unaudited Condensed Consolidated Statements of Cash Flows - USD ($)</t>
  </si>
  <si>
    <t>Operating Activities:</t>
  </si>
  <si>
    <t>Net Loss</t>
  </si>
  <si>
    <t>Adjustments to reconcile net loss from operations to net cash used in operating activities:</t>
  </si>
  <si>
    <t>Stock-based compensation</t>
  </si>
  <si>
    <t>Amortization of deferred financing cost</t>
  </si>
  <si>
    <t>Write off of deferred financing costs</t>
  </si>
  <si>
    <t>Changes in operating working capital items:</t>
  </si>
  <si>
    <t>Accounts receivable - fees and reimbursable project costs</t>
  </si>
  <si>
    <t>Prepaid expenses and other assets</t>
  </si>
  <si>
    <t>Deferred lease abandonment liability</t>
  </si>
  <si>
    <t>Net Cash Used In Operating Activities</t>
  </si>
  <si>
    <t>Investing Activities:</t>
  </si>
  <si>
    <t>Net Cash Used In Investing Activities</t>
  </si>
  <si>
    <t>Financing Activities:</t>
  </si>
  <si>
    <t>Net proceeds from the issuance of common stock</t>
  </si>
  <si>
    <t>Net proceeds from the issuance of preferred stock</t>
  </si>
  <si>
    <t>Restricted cash</t>
  </si>
  <si>
    <t>Net Cash Provided by Financing Activities</t>
  </si>
  <si>
    <t>Net Increase In Cash and Cash Equivalents</t>
  </si>
  <si>
    <t>Cash and Cash Equivalents, Beginning of Period</t>
  </si>
  <si>
    <t>Cash and Cash Equivalents, End of Period</t>
  </si>
  <si>
    <t>Supplemental Disclosure of Cash Flow Information:</t>
  </si>
  <si>
    <t>Cash paid during the period: Interest</t>
  </si>
  <si>
    <t>Cash paid during the period: Income taxes</t>
  </si>
  <si>
    <t>Non-Cash Financing Activities:</t>
  </si>
  <si>
    <t>Deemed dividend on Series B convertible preferred stock due to beneficial conversion feature</t>
  </si>
  <si>
    <t>Decrease in accrued liabilities - stock-based compensation</t>
  </si>
  <si>
    <t>Unaudited Condensed Consolidated Statement of Changes in Stockholders’ Equity - USD ($)</t>
  </si>
  <si>
    <t>Series A Preferred Stock [Member]</t>
  </si>
  <si>
    <t>Series B Preferred Stock</t>
  </si>
  <si>
    <t>Common Stock</t>
  </si>
  <si>
    <t>Additional Paid-In Capital</t>
  </si>
  <si>
    <t>Accumulated Deficit</t>
  </si>
  <si>
    <t>Total</t>
  </si>
  <si>
    <t>Beginning balance, shares at Dec. 31, 2016</t>
  </si>
  <si>
    <t>Beginning balance, amount at Dec. 31, 2016</t>
  </si>
  <si>
    <t>Consulting fees paid in stock - non-cash payment of accrued expenses, Shares</t>
  </si>
  <si>
    <t>Consulting fees paid in stock - non-cash payment of accrued expenses, Amount</t>
  </si>
  <si>
    <t>Shares issued - registered offerings – net of offering costs, Shares</t>
  </si>
  <si>
    <t>Shares issued - registered offerings – net of offering costs, Amount</t>
  </si>
  <si>
    <t>Cashless exercise of stock warrants, Shares</t>
  </si>
  <si>
    <t>Cashless exercise of stock warrants, Amount</t>
  </si>
  <si>
    <t>Ending balance, shares at Dec. 31, 2017</t>
  </si>
  <si>
    <t>Ending balance, amount at Dec. 31, 2017</t>
  </si>
  <si>
    <t>Issuance of Preferred stock, Shares</t>
  </si>
  <si>
    <t>Issuance of Preferred stock, Amount</t>
  </si>
  <si>
    <t>Ending balance, shares at Mar. 31, 2018</t>
  </si>
  <si>
    <t>Ending balance, amount at Mar. 31, 2018</t>
  </si>
  <si>
    <t>Basis of Presentation, Summary of Significant Accounting Policies and Nature of Operations</t>
  </si>
  <si>
    <t>Notes to Financial Statements</t>
  </si>
  <si>
    <t>Note 1. Basis of Presentation, Summary of Significant Accounting Policies and Nature of Operations</t>
  </si>
  <si>
    <t>Basis
of presentation The
accompanying unaudited condensed consolidated financial statements of Lightbridge Corporation and its subsidiaries have been prepared
in accordance with the rules and regulations of the Securities and Exchange Commission, or the SEC, including the instructions
to Form 10-Q and Regulation S-X. Certain information and note disclosures normally included in financial statements prepared in
accordance with generally accepted accounting principles in the United States of America, including a summary of the Companys
significant accounting policies, have been condensed or omitted from these statements pursuant to such rules and regulations and,
accordingly, they do not include all the information and notes necessary for comprehensive consolidated financial statements and
should be read in conjunction with our audited consolidated financial statements for the year ended December 31, 2017, included
in our Annual Report on Form 10-K for the year ended December 31, 2017. In
the opinion of the management of the Company, all adjustments, which are of a normal recurring nature, necessary for a fair statement
of the results for the three-month period have been made. Results for the interim period presented are not necessarily indicative
of the results that might be expected for the entire fiscal year. When used in these notes, the terms Lightbridge,
"Company, "we, "us" or "our" mean Lightbridge Corporation and all entities included
in our condensed consolidated financial statements. The
Company was formed on October 6, 2006, when Thorium Power, Ltd. merged with Thorium Power, Inc., (TPI), which had
been formed in the State of Delaware on January 8, 1992. On September 29, 2009, we changed our name from Thorium Power, Ltd. to
Lightbridge Corporation. We are engaged in two operating business segments: our Technology Business Segment and our Consulting
Business Segment (see Note 8-Business Segment Results). Liquidity As
of March 31, 2018, the Company has an accumulated deficit of approximately $92.5 million, representative of recurring losses since
inception. The Company has incurred recurring losses since inception due to the fact that it is a development stage nuclear fuel
development company. The Company expects to continue to incur losses as a result of costs and expenses related to the Companys
research and development expenses and corporate general and administrative expenses. At
March 31, 2018, the Company had $22.0 million in cash and cash equivalents and had a working capital surplus of approximately
$21.3 million. The Company had expended substantial funds on its research and development activities and expects to increase this
spending through its equity contributions to Enfission, LLC. The Companys net cash used in operating activities during
the three months ended March 31, 2018 was approximately $1.9 million, and current projections indicate that the Company will have
continued negative cash flows for the foreseeable future. Net losses incurred for the three months ended March 31, 2018 and 2017
amounted to approximately $4.7 million and $1.7, million respectively. The
amount of cash and cash equivalents on the balance sheet as of the date of the filing is approximately $22 million. The Company
also may consider other plans to fund operations including: (1) raising additional capital through debt financings or from other
sources; (2) additional funding through new relationships to help fund future research and development costs (i.e. Department
of Energy funding); and (3) additional capital raises. The Company may issue securities, including common stock, preferred stock
and stock purchase contracts through private placement transactions or registered public offerings, pursuant to its registration
statement on Form S-3 filed with the Securities and Exchange Commission (SEC) on March 15, 2018 and declared
effective on March 23, 2018. There can be no assurance as to the availability or terms upon which financing and capital might
be available. The Companys future liquidity needs, and ability to address those needs, will largely be determined by the
success of the development of its nuclear fuel and key nuclear development and regulatory events and its business decisions in
the future. The
Company believes that its current financial resources, as of the date of the issuance of these financial statements, are sufficient
to fund its current 12 month operating budget, alleviating the substantial doubt raised by our historical operating results and
satisfying our estimated liquidity needs 12 months from the issuance of these financial statements. Equity
Method Investment  Enfission, LLC - Joint Venture with Framatome Inc. In
January 2018, Lightbridge and Framatome Inc. a subsidiary of Framatome (formerly AREVA) finalized and launched Enfission, LLC,
(Enfission), a 50-50 joint venture company to develop, license and sell nuclear fuel assemblies based on Lightbridge-designed
metallic fuel technology and other advanced nuclear fuel intellectual property. Framatome and Framatome Inc. (collectively Framatome)
is a leader in designing, building, servicing, and fueling reactor fleet and advancing nuclear energy. The two companies already
began joint fuel development and regulatory licensing work under previously signed agreements initiated in March 2016. The joint
venture Enfission is a Delaware-based limited liability company that was formed on January 24, 2018. Management
has determined that its investment in Enfission should be accounted for under the equity method of accounting. Under the equity
method of accounting, an investee companys accounts are not reflected within the Companys condensed consolidated
balance sheets and condensed consolidated statements of operations, however, the Companys share of the losses of the investee
company is reported in the Equity in loss from joint venture line item in the condensed consolidated statements of operations,
and the Companys carrying value in an equity method investee company is reported in the Investment in joint venture line
item in the condensed consolidated balance sheets. The
Company allocates income (loss) utilizing the hypothetical liquidation book value ("HLBV") method, in which the Company
allocates income or loss based on the change in each JV members claim on the net assets of the Company's operating agreement
at period end after adjusting for any distributions or contributions made during such period. The Company uses this method because
of the difference between the distribution rights and priorities set forth in the Joint Venture Operating Agreement and what is
reflected by the underlying percentage ownership interests of the Joint Venture. Additionally, if the Company's carrying value
in an equity method investment is zero and the Company has not guaranteed any obligations of the investee, nor is it required
to provide additional funding to the investee, the Company will not recognize its share of any reported losses by the investee
until future equity contributions or earnings are generated to offset previously unrecognized losses. Basis
of Consolidation These
condensed consolidated financial statements include the accounts of Lightbridge, a Nevada corporation, and our wholly-owned subsidiaries,
TPI, a Delaware corporation and Lightbridge International Holding LLC, a Delaware limited liability company. All significant intercompany
transactions and balances have been eliminated in consolidation. We registered a branch office in the United Kingdom in 2008 called
Lightbridge Advisors Limited (inactive) and we also established a branch office in Moscow, Russia, in July 2009, which were wholly
owned by Lightbridge International Holding LLC. The Moscow branch was closed in 2016 and the United Kingdom branch was closed
in 2017. Translation gains and losses for the three months ended March 31, 2018 and 2017 were not significant. As
of January 24, 2018, the Company owns a 50% interest in Enfission accounted for using the equity method of accounting (Note
3). Enfission is deemed to be variable interest entity ("VIE") under the VIE model of consolidation because it currently
does not have sufficient funds to finance its operations and will require significant additional equity or subordinated debt financing.
The Company has determined that it is not the primary beneficiary of the VIE since it does not have the power to direct the activities
that most significantly impact the VIEs performance. In
determining whether we are the primary beneficiary and whether we have the right to receive benefits or the obligation to absorb
losses that could potentially be significant to the VIE, we evaluate all our economic interests in the entity, regardless of form.
This evaluation considers all relevant factors of the entitys structure, including: the entitys capital structure,
contractual rights to earnings (losses) as well as other contractual arrangements that have potential to be economically significant.
Although we have the obligation to absorb the losses as of this reporting period, we concluded that we are not the primary beneficiary
since the major decision making for all significant economic activities require both the approval of the Company and Framatome.
The significant economic activities identified were financing activities; research and development activities; licensing activities;
manufacturing of fuel assembly product activities and marketing and sales activities. The evaluation of each of these factors
in reaching a conclusion about the potential significance of our economic interests and control is a matter that requires the
exercise of professional judgment. Cash
and Cash Equivalents We
may at times invest our excess cash in savings accounts and US Treasury Bills. We classify all highly liquid investments with
stated maturities of three months or less from date of purchase as cash equivalents and all highly liquid investments with stated
maturities of greater than three months as marketable securities. We hold cash balances in excess of the federally insured limits
of $250,000 with one prominent financial institution. We deem this credit risk not to be significant as our cash is held by a
major prominent financial institution. We buy and hold short-term US Treasury Bills from Treasury Direct to maturity. US Treasury
Bills totaled approximately $1.0 million at March 31, 2018 with the remaining $21.0 million on deposits with two financial institutions.
Total cash and cash equivalents held, as reported on the accompanying condensed consolidated balance sheets, totaled approximately
$22.0 million and $4.5 million at March 31, 2018 and December 31, 2017, respectively. Technology
Business Segment Our
primary business segment, based on future revenue potential, is to develop and commercialize innovative, proprietary nuclear fuel
designs which we expect will significantly enhance the nuclear power industrys economics due to higher power output and
improve safety margins. We
are currently focusing our development efforts primarily on the metallic fuel with a power uprate of potentially up to 10% and
a 24-month operating cycle in existing Westinghouse-type four-loop pressurized water reactors. Those reactors represent the largest
segment of our global target market. Our metallic fuel could also be adapted for use in other types of water-cooled commercial
power reactors, such as boiling water reactors, CANDU heavy water reactors, as well as water-cooled small and modular reactors. Lightbridge
will seek patent validation in key countries that either currently operate or are expected to build and operate a large number
of suitable nuclear power reactors. Consulting
Business Segment Our
business model expanded with the establishment of a consulting business segment in 2007, through which we provide consulting and
strategic advisory services to companies and governments planning to create or expand electricity generation capabilities using
nuclear power plants. Beneficial
Conversion Feature of Convertible Preferred Stock The
Company accounts for the beneficial conversion feature on its convertible preferred stock in accordance with ASC 470-20, Debt
with Conversion and Other Options To
determine the effective conversion price, we first allocate the proceeds received to the convertible preferred stock and then
use those allocated proceeds to determine the effective conversion price. If the convertible instrument is issued in a basket
transaction (i.e., issued along with other freestanding financial instruments), the proceeds should first be allocated to the
various instruments in the basket. The intrinsic value of the conversion option should be measured using the effective conversion
price for the convertible preferred stock on the proceeds allocated to that instrument. The effective conversion price represents
proceeds allocable to the convertible preferred stock divided by the number of shares into which it is convertible. The effective
conversion price is then compared to the per share fair value of the underlying common shares on the commitment date. The accounting
for a BCF requires that the BCF be recognized by allocating the intrinsic value of the conversion option to additional paid-in
capital, resulting in a discount on the convertible preferred stock. This discount should be accreted from the date on which the
BCF is first recognized through the earliest conversion date for instruments that do not have a stated redemption date. The intrinsic
value of the BCF is recognized as a deemed dividend on convertible preferred stock over a period specified in the guidance. In
the case of the both the Series A and Series B preferred shares the holders of the shares had the right to convert beginning at
the date of issuance with the result that the accretion of the related BCF was recognized immediately at issuance. When
the Companys preferred stock has dividends that are paid-in-kind (PIK) (i.e., the holder is paid in additional
shares or liquidation/dividend rights), and either 1) neither the Company nor the holder has the option for the dividend to be
paid in cash, or 2) the PIK amounts do not accrue to the holder if the instrument is converted prior to the PIK amount otherwise
being accrued or due, additional BCF is recognized as dividends accrue to extent that the per share fair value of the underlying
common shares at the commitment date exceeds the conversion price. Recently Adopted Accounting Pronouncements Statement
of Cash Flows Statement of Cash Flows: Classification of Certain Cash Receipts
and Cash Payments Statement of Cash Flows (Topic 230): Restricted Cash. Revenue
Recognition Revenue from Contracts with Customers (Topic 606) Revenue from Contracts with Customers: Principal versus Agent Considerations Revenue from Contracts with Customers - Narrow-Scope Improvements and Practical Expedients Compensation-Stock
Compensation In
January 2016, the FASB issued ASU 2016-01, Financial Instruments (Subtopic 825-10) - Overall: Recognition and Measurement of Financial
Assets and Financial Liabilities ("ASU 2016-01"). This standard provides guidance on how entities measure certain equity
investments and present changes in the fair value. This standard requires that entities measure certain equity investments that
do not result in consolidation and are not accounted for under the equity method at fair value and recognize any changes in fair
value in net income. ASU 2016-01 is effective for fiscal years beginning after December 31, 2017. This new pronouncement has been
adopted on January 1, 2018 and did not have a material effect on the Companys financial position, results of operations
or cash flows. Recent
Accounting Pronouncements Intangibles,
Goodwill and Other Leases
The
Company does not believe that other standards which have been issued but are not yet effective will have a significant impact
on its financial statements.</t>
  </si>
  <si>
    <t>Net Loss Per Share</t>
  </si>
  <si>
    <t>Note 2. Net Loss Per Share</t>
  </si>
  <si>
    <t>Basic
net loss per share is computed using the weighted-average number of common shares outstanding during the period except that it
does not include unvested common shares subject to repurchase or cancellation. Diluted net income per share is computed using
the weighted-average number of common shares and, if dilutive, potential common shares outstanding during the period. Potential
common shares consist of the incremental common shares issuable upon the exercise of stock options, warrants, restricted shares,
and unvested common shares subject to repurchase or cancellation. The dilutive effect of outstanding stock options, restricted
shares, restricted stock units, and warrants is not reflected in diluted earnings per share because we incurred net losses for
the three months ended March 31, 2018 and 2017, and the effect of including these potential common shares in the net loss per
share calculations would be anti-dilutive and are therefore not included in the calculations.</t>
  </si>
  <si>
    <t>Investment in Joint Venture</t>
  </si>
  <si>
    <t>Note 3. Investment in Joint Venture</t>
  </si>
  <si>
    <t>Pursuant
to the Joint Venture Operating Agreement, both partners agreed that Enfission will serve as an exclusive vehicle to develop, license
and sell nuclear fuel assemblies based on Company-designed metallic fuel technology and other advanced nuclear fuel intellectual
property licensed to Enfission by the Company and Framatome or their affiliates. The joint venture builds on the joint fuel development
and regulatory licensing work under previously signed agreements initiated in March 2016. The
Joint Venture Operating Agreement provided that the Company and Framatome each hold 50% of the total issued Class A voting membership
units of the Joint Venture. The Company's investment accounted for under the equity method consist of the following as of March 31,
2018 (rounded in millions):
Investment Name Ownership Interest Carrying Amount
Enfission,
LLC 50 % 4.2
Total
- Equity Method Investment $ 4.2 The
Company invested approximately $5.2 million in Enfission as of March 31, 2018. During the three-month period ended March 31, 2018,
Enfission incurred a loss of approximately $1 million, and accordingly, the Company recorded its share of the loss in investment
in Enfission, in accordance with the provisions in the joint venture operating agreement, of approximately $1.0 million in the
accompanying condensed consolidated statement of operations. The Companys investments exceeded the approximately $3.5 million
that it was contractually bound to provide as of the inception of Enfission. The Company expects to continue providing additional
equity contributions for the foreseeable future. Summarized
financial information for the Companys equity method investee Enfission as of March 31, 2018 is presented in the following
table (amounts in millions):
Current
assets
Cash $ 5.4
Other
current assets 0.1
Total
assets $ 5.5
Current
liabilities $ 1.0
Total
liabilities $ 1.0 Summarized
financial information for the Companys equity method investee Enfission is presented in the following table for the period
ended March 31, 2018 (amounts in millions):
Net
sales and revenue $ 0.0
Research
and development costs $ 0.9
Administrative
expenses $ 0.1
Total
Operating Loss $ 1.0
Loss
from operations $ 1.0
Net
loss $ 1.0 As
of March 31, 2018, the total receivable due from Enfission was approximately $0.5 million which represents consulting fees charged
to Enfission of approximately $0.4 million and reimbursed expenses paid by Lightbridge on Enfissions behalf of $0.1 million.</t>
  </si>
  <si>
    <t>Accounts Payable and Accrued Liabilities</t>
  </si>
  <si>
    <t>Note 4. Accounts Payable and Accrued Liabilities</t>
  </si>
  <si>
    <t xml:space="preserve">Accounts
payable and accrued expenses (rounded in millions) consisted of the following:
March
31, December
31,
2018 2017
Trade
payables $ 0.5 $ 0.3
Accrued
expenses and other 0.6 0.6
Accrued
bonuses 0.2 0.3
Total $ 1.3 $ 1.2 </t>
  </si>
  <si>
    <t>Commitments and Contingencies</t>
  </si>
  <si>
    <t>Note 5. Commitments and Contingencies</t>
  </si>
  <si>
    <t>Commitments Operating
Leases On
December 22, 2015 we entered into a lease for new office space for a 12-month term, with a monthly rent payment of approximately
$6,500 per month plus additional charges. This lease was renewed for an additional one-year term in December 2017. The
future minimum lease payments required under the non-cancelable operating leases are as follows (rounded in millions):
Year
ending December 31, Amount
2018
$ 0.1
Total
minimum payments required $ 0.1 Contingency Litigation A
former Chief Financial Officer of the Company filed a complaint against the Company with the U.S. Occupational Safety and Health
Administration (the OSHA Complaint) on March 9, 2015. This complaint was closed and dismissed by OSHA in January
2018 without any findings against the Company. The former Chief Financial Officer had 45 days from the receipt of the letter from
OSHA, or approximately up to March 29, 2018 to appeal this OSHA decision. On March 14, 2018 an appeal was filed and the Company
will vigorously defend this appeal and believes that this appeal will not result in any findings against the Company.</t>
  </si>
  <si>
    <t>Research and Development Costs</t>
  </si>
  <si>
    <t>Note 6. Research and Development Costs</t>
  </si>
  <si>
    <t>Research
and development costs, included in the accompanying condensed consolidated statement of operations amounted to approximately $0.9
million and $0.5 million for the three months ended March 31, 2018 and 2017, respectively. We
have consulting agreements with several outside consultants working on various projects for us, which total approximately $20,000
per month.</t>
  </si>
  <si>
    <t>Stockholders’ Equity</t>
  </si>
  <si>
    <t>Note 7. Stockholders’ Equity</t>
  </si>
  <si>
    <t>At
March 31, 2018, there were 23,927,882 common shares outstanding, and there were also outstanding warrants relating to 1,511,001
shares of common stock, stock options relating to 3,973,550 shares of common stock, 1,020,000 shares of Series A convertible preferred
stock convertible into 1,020,000 shares of common stock (plus accrued dividends of $342,813, relating to an additional 124,659
common shares), and 2,666,667 shares of Series B convertible preferred stock convertible into 2,666,667 shares of common stock
(plus accrued dividends of $46,667, relating to an additional 31,111 common shares), all totaling 33,254,870 shares of common
stock and common stock equivalents outstanding at March 31, 2018. At
December 31, 2017, there were 12,737,703 common shares outstanding, and there were also outstanding warrants relating to 1,210,905
shares of common stock, stock options relating to 3,976,884 shares of common stock, and 1,020,000 shares of Series A convertible
preferred stock convertible into 1,020,000 shares of common stock (plus accrued dividends of $276,578, relating to an additional
100,753 common shares), all totaling 19,046,245 shares of common stock and common stock equivalents outstanding at December 31,
2017. Filing
of New $75 Million Shelf Registration Statement On
March 15, 2018, the Company filed a new shelf registration statement on Form S-3, registering the sale of up to $75 million
of the Companys securities, which registration statement became effective on March 23, 2018. Common
Stock Equity Offerings ATM
Offering - 2018 On
March 30, 2018, the Company entered into an at-the-market issuance sales agreement (New ATM) with B. Riley FBR,
Inc. (the Distribution Agent), pursuant to which the Company may issue and sell shares of its common stock from
time to time through the Distribution Agent as the Companys sales agent. Sales of the Companys common stock through
the Distribution Agent, if any, will be made by any method that is deemed to be an at-the-market equity offering
as defined in Rule 415 promulgated under the Securities Act of 1933, as amended, pursuant to the Companys effective shelf
registration statement on Form S-3 (File No. 333-223674) filed on March 15, 2018 with the Securities and Exchange Commission and
declared effective on March 23, 2018, the base prospectus filed as part of such registration statement and the prospectus supplement
dated March 30, 2018, which registered the offer and sale of up to $50 million of common stock under the New ATM. No sales
under the New ATM were made during the three months ended March 31, 2018. On
January 24, 2018, January 26, 2018, February 7, 2018 and March 2, 2018, the Company filed prospectus supplements registering an
aggregate of approximately $22.6 million under the prior ATM agreement with B. Riley FBR, Inc., of which the Company sold approximately
$20.4 million during the three months ended March 31, 2018. No additional sales may be made under the prior ATM agreement. ATM
Offering - 2017 On
July 12, 2017, the Company entered into an ATM sales agreement with FBR Capital Markets &amp; Co. and MLV &amp; Co. LLC. The Company
registered the sale of approximately $1.6 million under the ATM sales agreement on July 12, 2017 and sold all of such amount in
the year ended December 31, 2017, through the issuance of approximately 1.4 million shares. Preferred
Stock Equity Offerings Series
B Preferred Stock - Securities Purchase Agreement On
January 30, 2018, the Company issued 2,666,667 shares of newly created Non-Voting Series B Convertible Preferred Stock (the Series
B Preferred Stock) and associated warrants to purchase up to 666,664 shares of the Companys common stock to the
several purchasers for approximately $4.0 million or approximately $1.50 per share of Series B Preferred Stock and associated
0.25 of a warrant. Dividends accrue on the Series B Preferred Stock at the rate of 7% per year and will be paid in-kind through
an increase in the liquidation preference per share. The liquidation preference, initially $1.50 per share of Series B Preferred
Stock, is the base that is also used to determine the number of common shares into which the Series B Preferred Stock will convert
as well as the calculation of the 7% dividend. Each share of Series B Preferred Stock is convertible at the option of the holder
into such number of shares of the Companys common stock equal to the liquidation preference divided by the conversion price
of $1.50 per share subject to adjustments in the case of stock splits and stock dividends. Holders
of the Series B Preferred Stock are also entitled to participating dividends whenever dividends in cash securities (other than
shares of the Companys common stock paid on shares of common stock) or property are paid on common shares or shares of
Series A Preferred Stock. The amount of the dividends will equal the amount to which the holder would be entitled if all shares
of Series B Preferred Stock had been converted to common stock immediately prior to the record date. The
warrants have a per share of common stock exercise price of $1.875, which is subject to adjustment in the event of certain stock
dividends and distributions, stock splits, recapitalizations, stock combinations, reclassifications or similar events affecting
the Companys common stock. The warrants are exercisable upon issuance and will expire six months after issuance. On February
6, 2017 the Company entered into an agreement with an investment bank that introduced the Company to these investors. The agreement
calls for monthly retainer payments of $15,000, which are credited against any transaction introductory fee earned by the investment
bank. This agreement calls for a seven percent transaction introductory fee and warrants equal to 5 percent of the total transaction
amount, at a strike price equal to the offering price for a three-year term. The
holders of the Series B Preferred Stock have no voting rights. In addition, as long as the shares of Series A Preferred Stock
are outstanding, the Company may not take certain actions without first having obtained the affirmative vote or waiver of the
holders of a majority of the outstanding shares of Series B Preferred Stock. The Company has the option at any time after August
2, 2019 to redeem some or all of the outstanding Series B Preferred Stock for an amount in cash equal to the liquidation preference
plus the amount of any accrued but unpaid dividends of the Series B Preferred Stock being redeemed. The holders of the Series
B Preferred Stock do not have the ability to require the Company to redeem the Series B Preferred Stock. The
accumulated dividend (unpaid) at March 31, 2018 was approximately $47,000. The liquidation preference of the Series B Preferred
Stock at March 31, 2018 is approximately $4,047,000. The
Company has the option of forcing the conversion of all or part of the Series B Preferred Stock if at any time the average closing
price of the Companys common stock for a thirty-trading day period is greater than $5.4902 prior to August 2, 2019 or greater
than $8.2353 at any time. The Company can only exercise this option if it also requires the conversion of the Series A Preferred
Stock in the same proportion as it is requiring of the Series B Preferred Stock. Of
the $4 million proceeds, approximately $0.3 million was allocated to the warrants with the remaining approximate $3.7 million
allocated to the Series B Preferred Stock. The Series B Preferred Stock was initially convertible into 2,666,667 shares of common
stock. The average of the high and low market prices of the common stock on January 30, 2018, the date of the closing of the sale
of the preferred stock, was approximately $2.34 per share. At $2.34 per share the common stock into which the Series B Preferred
Stock was initially convertible was valued at approximately $6.2 million. This amount was compared to the $3.6 million of proceeds
allocated to the Series B Preferred Stock to indicate that a BCF of approximately $2.6 million existed at the date of issuance
which was immediately accreted as a deemed dividend because the conversion rights were immediately effective. This deemed dividend
is included on the statement of operations for the three months ended March 31, 2018. Additionally,
comparison of the $1.50 conversion price of the PIK dividends to the $2.34 commitment date fair value per share indicates that
each PIK dividend will accrete $0.84 of BCF as an additional deemed dividend for every $1.50 of PIK dividend accrued. Total deemed
dividends for this PIK dividend at March 31, 2018 was approximately $21,000. Pursuant
to the Series B Preferred Stock - Securities Purchase Agreement we terminated our stock purchase agreement with Aspire Capital
and this termination resulted in a write-off of our deferred financing costs asset of approximately $1 million. Series
A Preferred Stock - Securities Purchase Agreement On
August 2, 2016, the Company issued 1,020,000 shares of newly created Non-Voting Series A Convertible Preferred Stock (the Series
A Preferred Stock) to General International Holdings, Inc. (GIH) for $2.8 million or approximately $2.75
per share. Dividends accrue on the Series A Preferred Stock at the rate of 7% per year and will be paid in-kind through an increase
in the liquidation preference per share. The liquidation preference, initially $2.7451 per share of Series A Preferred Stock,
is the base that is also used to determine the number of common shares into which the Series A Preferred Stock will convert as
well as the calculation of the 7% dividend. Each share of Series A Preferred Stock is convertible at the option of the holder
into such number of shares of the Companys common stock equal to the liquidation preference divided by the conversion price
of $2.7451 per share subject to adjustments in the case of stock splits and stock dividends. Holders
of the Series A Preferred Stock are also entitled to participating dividends whenever dividends in cash securities (other than
shares of the Companys common stock) or property are paid on common shares. The amount of the dividends will the amount
to which the holder would be entitled if all shares of Series A Preferred Stock had been converted to common stock immediately
prior to the record date. The
accumulated dividend (unpaid) at March 31, 2018 and December 31, 2017 was approximately $0.3 million dollars. The
Company has the option of forcing the conversion of the Series A Preferred Stock if the trading price for the Companys
common stock is more than two times the applicable conversion price (approximately $2.75 per share) before the third anniversary
of the issuance of the Series A Preferred Stock, or if the trading price is more than three times the applicable conversion price
following the third anniversary of issuance. The Company may also redeem the Series A Preferred Stock following the third anniversary
of the issuance. The
Series A Preferred Stock was initially convertible into 1,020,000 shares of common stock. The average of the high and low market
prices of the common stock on August 6, 2016, the date of the closing of the sale of the Series A Preferred Stock, was approximately
$3.315 per share. At $3.315 per share the common stock into which the Series A Preferred Stock was initially convertible was valued
at approximately $3.4 million. This amount was compared to the $2.8 million of proceeds of the Series A Preferred Stock to indicate
that a BCF of approximately$0.6 million existed at the date of issuance which was immediately accreted as a deemed dividend because
the conversion rights were immediately effective. Additionally,
comparison of the $2.7451 conversion price of the PIK dividends to the $3.315 commitment date fair value per share indicates that
each PIK dividend will accrete $0.5699 of BCF as an additional deemed dividend for every $2.7451 of PIK dividend accrued. Total
deemed dividends for this PIK dividend at March 31, 2018 was approximately $10,000. The
holders of the Series A Preferred Stock have no voting rights. In addition, as long as 255,000 shares of Series A Preferred Stock
are outstanding, the Company may not take certain actions without first having obtained the affirmative vote or waiver of the
holders of a majority of the outstanding shares of Series A Preferred Stock. The Company has the option at any time after August
2, 2019 to redeem some or all of the outstanding Series A Preferred Stock for an amount in cash equal to the liquidation preference
plus the amount of any accrued but unpaid dividends of the Series A Preferred Stock being redeemed. The holders of the Series
A Preferred Stock do not have the ability to require the Company to redeem the Series A Preferred Stock. The liquidation preference
of the Series A Preferred Stock at March 31, 2018 and December 31, 2017 was approximately $3.1 million. Warrants
March
31, December
31,
Outstanding
Warrants 2018 2017
Issued
to Investors on October 25, 2013, entitling the holders to purchase 250,000 common shares in the Company at an exercise price
of $11.50 per common share up to and including April 24, 2021. In 2016, 59,450 of these warrants were exchanged for common
stock, and all remaining warrant holders agreed to new warrant terms which excluded any potential net cash settlement provisions
in exchange for a reduced exercise price of $6.25 per share. 163,986 163,986
Issued
to Investors on November 17, 2014, entitling the holders to purchase 546,919 common shares in the Company at an exercise price
of $11.55 per common share up to and including May 16, 2022. On June 30, 2016, the warrant holders agreed to new warrant terms
which excluded any potential net cash settlement provisions in order to classify them as equity in exchange for a reduced
exercise price of $6.25 per share. 546,919 546,919
Issued
to an investor on August 10, 2016, entitling the holders to purchase 500,000 common shares in the Company at an exercise price
of price of $0.01 per share, up to and including December 31, 2019. These warrants were exercised in January 2018. - 500,000
Issued
to Series B Preferred Stock investors on January 30, 2018, entitling the holders to purchase 666,664 common shares in the
Company at an exercise price of price of $1.875 per share, up to and including July 30, 2018. 666,664 -
Issued
to an investment bank regarding the Series B Preferred Stock investment on January 30, 2018, entitling the holder to purchase
133,432 common shares in the Company at an exercise price of price of $1.50 per share, up to and including January 30, 2021. 133,432 -
1,511,001 1,210,905 Stock-based
Compensation  Stock Options 2015
Equity Incentive Plan On
March 25, 2015, the Compensation Committee and Board of Directors approved the Lightbridge Corporation 2015 Equity Incentive Plan
(the Plan) to authorize grants of (a) Incentive Stock Options, (b) Non-qualified Stock Options, (c) Stock Appreciation
Rights, (d) Restricted Awards, (e) Performance Share Awards, and (f) Performance Compensation Awards to the employees, consultants,
and directors of the Company. The Plan initially authorized a total of 600,000 shares to be available for grant under the Plan,
which amount was increased to 1,400,000 shares in May 2016 and 2,900,000 shares in May 2017. Subsequent to March 31, 2018, the
Companys shareholders approved an increase in the shares available under the Plan to 6,300,000 shares (see Note 10). Total
stock options outstanding at March 31, 2018 and December 31, 2017, under the 2006 Stock Plan and 2015 Equity Incentive Plan were
3,973,550 and 3,976,884 of which 3,551,136 and 2,434,148 of these options were vested at March 31, 2018 and December 31, 2017,
respectively. Total stock-based compensation was approximately $1.3 million and $0.2 million for the three months ended March
31, 2018 and 2017, respectively. Short-Term
Incentive Stock Options and Non-Qualified Stock Option Grants On
August 30, 2017 the Compensation Committee and Board granted 31,425 non-qualified stock options with a strike price of $1.08 which
was the closing price of the Companys stock on the grant date to a consultant of the company, under the 2015 Equity Incentive
Plan. These options have a 10-year contractual term, with a grant date fair market value of approximately $0.80 per option. These
options vest annually straight line over a three-year period. On
October 26, 2017, the Compensation Committee of the Board granted 523,319 short-term incentive stock options and non-qualified
stock options under the 2015 Equity Incentive Plan to employees and consultants of the Company. All of these stock options vested
immediately, with a strike price of $1.05, which was the closing price of the Companys stock on October 26, 2017. These
options have a 10-year contractual term, with a fair market value of approximately $0.73 per option with an expected term of 5
years. Long-Term
Non-Qualified Option Grants On
October 26, 2017 the Compensation Committee of the Board granted 1,299,533 long-term non-qualified stock options to employees,
consultants and directors of the Company. Out of this total, approximately 1,120,322 stock options were issued to employees and
consultants containing both performance-based and market-based vesting provisions. These performance-based and market-based stock
options vest only upon the applicable performance conditions or market conditions being satisfied by certain milestone dates,
based on either a graded vesting schedule for each performance-based milestone or an accelerated 100% vesting for one performance-based
milestone and one market-based milestone, as discussed below. The graded vesting schedule is based on the achievement of performance-based
milestones related to the formation of the joint venture with Framatome and the development milestones for the fuel. Accelerated
vesting of all these option grants would occur upon achievement of one or both of the following performance-based and market-based
milestones:
1. The Companys
closing stock price is above $3 per share by December 31, 2018
2. The Company secures
at least a $2 million investment from a commercial nuclear industry entity other than Framatome by December 31, 2019 Accelerated
vesting occurred on January 25, 2018 when the Companys stock price closed above $3 per share and therefore met the market-based
milestone for 100% vesting of these option grants, as set forth in these stock option agreements. The
remaining approximate 179,211 stock options were issued to the directors of the Company and vest over a one-year period on the
anniversary date of the grant. These stock options have a strike price of $1.05, which was the closing price of the Companys
stock on October 26, 2017. All options granted have a 10-year contractual term. Approximately
0.7 million of such long-term non-qualified stock options were issued contingent upon shareholder approval of an increase in the
number of shares available under the 2015 Equity Stock Plan (see Note 7 of the notes to the accompanying condensed consolidated
financial statements), with such number of contingent options granted pro-rata among the grantees. Stock
option transactions to the employees, directors and consultants are summarized as follows for the three months ended March 31,
2018:
Options Outstanding Weighted Average Exercise Price Weighted Average Grant
Date Fair
Value
Beginning
of the period 3,976,884 $ 3.58 $ 2.49
Granted
- - -
Exercised
- - -
Forfeited
- - -
Expired
(3,334 ) $ 50.25 $ 30.73
End
of the period 3,973,550 $ 3.54 $ 2.53
Options
exercisable 3,551,136 $ 3.60 $ 2.60 Stock
option transactions to the employees, directors and consultants are summarized as follows for the year ended December 31, 2017:
Options Outstanding Weighted Average Exercise Price Weighted Average Grant
Date Fair
Value
Beginning
of the year 2,172,581 $ 6.70 $ 4.83
Granted
1,854,277 1.05 0.77
Exercised
- - -
Forfeited
- - -
Expired
(49,974 ) 45.53 38.70
End
of the year 3,976,884 $ 3.58 $ 2.49
Options
exercisable 2,434,148 $ 4.84 $ 3.36 A
summary of the status of the Companys non-vested options as of March 31, 2018 and December 31, 2017, and changes during
the year ended December 31, 2017 and the three months ended March 31, 2018, is presented below:
Shares Weighted- Average
Fair Value Grant
Date Weighted Average Exercise
Price
Non-vested
 December 31, 2016 450,476 $ 3.60 $ 5.40
Granted
1,854,277 $ 0.77 $ 1.05
Vested
(762,017 ) 1.67 2.54
Forfeited
- - -
Non-vested
 December 31, 2017 1,542,736 $ 1.10 $ 1.58
Granted
- - -
Vested
(1,120,322 ) $ 1.03 $ 1.05
Forfeited
Non-vested
 March 31, 2018 422,414 $ 1.95 $ 3.00 As
of March 31, 2018, there was approximately $0.4 million of total unrecognized compensation cost related to non-vested share-based
compensation arrangements granted under the plans. That cost is expected to be recognized over a weighted-average period of 0.73
years. For stock options outstanding at March 31, 2018, the intrinsic value was approximately $0.2 million. For stock options
outstanding at December 31, 2017, the intrinsic value was approximately $0.3 million. No stock options have been awarded in 2018. The
above tables include options issued and outstanding as of March 31, 2018 and December 31, 2017, as follows:
i)
A total of 71,556
non-qualified 10-year options have been issued, and are outstanding, to advisory board members at exercise prices of $1.08
to $42.75 per share.
ii)
A total of 3,213,029
non-qualified 5-10-year options have been issued, and are outstanding, to our directors, officers, and employees at exercise
prices of $1.05 to $43.25 per share. From this total, 1,070,659 options are outstanding to the Chief Executive Officer who
is also a director, with remaining contractual lives of 1.1 years to 9.6 years. All other options issued to directors, officers,
and employees have a remaining contractual life ranging from 0.2 years to 9.6 years.
iii)
A total of 688,965
non-qualified 3-10-year options have been issued, and are outstanding, to our consultants at exercise prices of $1.05 to $43.25
per share. The
following table provides certain information with respect to the above-referenced stock options that are outstanding and exercisable
at March 31, 2018:
Stock
Options Outstanding Stock
Options Vested
Weighted Weighted
Average Average
Remaining Weighted Remaining Weighted
Contractual Number Average Contractual Number Average
Life of Exercise Life of Exercise
Exercise
Prices -Years Awards Price -Years Awards Price
$1.05-$2.00 9.31 2,528,666 $ 1.18 9.29 2,318,030 $ 1.19
$2.01-$6.00 7.61 821,174 $ 4.59 7.61 651,429 $ 4.58
$6.01-$20.00 4.88 505,694 $ 7.47 4.68 463,661 $ 7.58
$20.00-$45.00 1.41 118,016 $ 29.85 1.41 118,016 $ 29.85
Total
8.16 3,973,550 $ 3.54 8.12 3,551,136 $ 3.60 The
following table provides certain information with respect to the above-referenced stock options that are outstanding and exercisable
at December 31, 2017:
Stock
Options Outstanding Stock
Options Vested
Weighted Weighted
Average Average
Remaining Weighted Remaining Weighted
Contractual Number Average Contractual Number Average
Life of Exercise Life of Exercise
Exercise
Prices -Years Awards Price -Years Awards Price
$1.05-$2.00 9.56 2,528,666 $ 1.18 9.28 1,197,708 $ 1.33
$2.01-$6.00 7.86 821,174 $ 4.59 7.86 651,429 $ 4.58
$6.01-$20.00
5.12 505,694 $ 7.47 4.93 463,661 $ 7.58
$20.01-$45.00
1.66 118,016 $ 29.85 1.66 118,016 $ 29.85
$45.01-$72.00
0.18 3,334 $ 50.25 0.18 3,334 $ 50.25
Total
8.40 3,976,884 $ 3.58 7.70 2,434,148 $ 4.84 We
use the historical volatility of our stock price over the number of years that matches the expected life of our stock option grants.
Prior to January 1, 2015, we estimated the life of our option awards based on the full contractual term of the option grant. To
date we have had very few exercises of our option grants, and those stock option exercises had occurred just before the contractual
expiration dates of the option awards. Since the strike price of most of our outstanding awards is greater than the price of our
stock, generally awards have expired at the end of the contractual term. For options granted after January 1, 2015, we have applied
the simplified method to estimate the expected term of our option grants as it is more likely that these options may be exercised
prior to the end of the term. We estimate the effect of future forfeitures of our option grants based on an analysis of historical
forfeitures of unvested grants, as we have no better objective basis for that estimate. The expense that we have recognized related
to our grants includes the estimate for future pre-vest forfeitures. We will adjust the actual expense recognized due to future
pre-vest forfeitures as they occur. Weighted
average assumptions used in the Black Scholes option-pricing model for the service-based stock options issued for the years ended
December 31, 2017, was as follows:
Year
ended
December
31,
2017
Average
risk-free interest rate 2.15 %
Average
expected life- years 5.67
Expected
volatility 87.24 %
Expected
dividends $ 0.0 In
accordance with ASC 718, the market-based and performance-based long-term non-qualified option grants awards issued in 2017 were
assigned a fair value of $0.80 per option share (total value of $0.9 million) on the date of grant using a Monte Carlo simulation.
The following assumptions were used in the Monte-Carlo simulation model:
Expected volatility
87.5%
to 91 %
Risk free interest
rate 2.24%
to 2.42 %
Dividend
yield rate 0 %
Weighted
average remaining expected life 4.2 years
Closing
price per share  common stock $ 1.05 Stock-based
compensation expense includes the expense related to (1) grants of stock options, (2) grants of restricted stock, (3) stock issued
as consideration for some of the services provided by our directors and strategic advisory council members, and (4) stock issued
in lieu of cash to pay bonuses to our employees and contractors. Grants of stock options and restricted stock are awarded to our
employees, directors, consultants, and board members and we recognize the fair value of these awards ratably as they are earned.
The expense related to payments in stock for services is recognized as the services are provided. Stock-based
compensation expense is recorded under the financial statement captions cost of services provided, general and administrative
expenses and research and development expenses in the accompanying condensed consolidated statements of operations. Related income
tax benefits were not recognized, as we incurred a tax loss for both periods.</t>
  </si>
  <si>
    <t>Business Segment Results</t>
  </si>
  <si>
    <t>Note 8. Business Segment Results</t>
  </si>
  <si>
    <t xml:space="preserve">We
have two principal business segments, which are (1) our technology business and (2) our consulting services business. These business
segments were determined based on the nature of the operations and the services offered. Operating segments are defined as components
of an enterprise about which separate financial information is available that is evaluated regularly by the chief decision-makers,
in deciding how to allocate resources and in assessing performance. Our Chief Executive Officer and Chief Financial Officer have
been identified as the chief operating decision makers. Our chief operating decision makers direct the allocation of resources
to operating segments based on the profitability, the cash flows, and the business plans of each respective segment. BUSINESS
SEGMENT RESULTS - THREE MONTHS ENDED MARCH 31, 2018 AND 2017
Corporate
and
Consulting Technology Eliminations Total
2018 2017 2018 2017 2018 2017 2018 2017
Revenue
$ - $ 135,485 $ - $ - $ - $ - $ - $ 135,485
Other
income $ - $ - $ 400,343 $ - $ - $ - $ 400,343 $ -
Equity
in loss from joint venture $ - $ - $ (1,028,327 ) $ - $ - $ - $ (1,028,327 ) $ -
Segment
Loss - Pre-Tax $ - $ (68,361 ) $ (1,539,018 ) $ (464,343 ) $ (3,182,469 ) $ (1,212,604 ) $ (4,721,487 ) $ (1,745,308 )
Total
Assets $ - $ 87,614 $ 488,685 $ 1,203,354 $ 27,771,639 $ 6,844,988 $ 28,260,324 $ 8,135,956
Investment
in joint venture $ - $ - $ 4,188,673 $ - $ - $ - $ 4,188,673 $ - </t>
  </si>
  <si>
    <t>Related Party Transaction</t>
  </si>
  <si>
    <t>Note 9. Related Party Transaction</t>
  </si>
  <si>
    <t>We
provide research and development consulting services to Enfission. The total consulting services was $400,343 for the period from
Enfissions date of inception on January 25, 2018 to March 31, 2018, recorded under the caption other income from joint
venture in the statement of operations.</t>
  </si>
  <si>
    <t>Subsequent Events</t>
  </si>
  <si>
    <t>Note 10. Subsequent Events</t>
  </si>
  <si>
    <t>On
March 30, 2018 the Company filed a prospectus supplement to register the sale of up to $50 million of shares of common stock under
the New ATM. We have raised an approximate $1.5 million under this prospectus supplement from April 3, 2018 to the date of this
Form 10-Q filing. On
May 4, 2018, the shareholders voted at the annual shareholder meeting to increase the number of common shares that may be issued
under the 2015 Equity Incentive Plan from 2.9 million common shares to 6.3 million common shares. On
May 8, 2018 the Board of Directors approved the issuance of 124,882 common shares in payment of accrued dividends of $342,813
up through March 31, 2018, on the Series A Preferred Stock. The investor converted 111,260 Series A Preferred Shares into the
124,882 common shares issued as payment of the dividend leaving 908,740 Series A Preferred Shares outstanding with a liquidation
preference of $2.8 million at April 30, 2018.</t>
  </si>
  <si>
    <t>Basis of Presentation, Summary of Significant Accounting Policies and Nature of Operations (Policies)</t>
  </si>
  <si>
    <t>Basis Of Presentation Summary Of Significant Accounting Policies And Nature Of Operations Policies</t>
  </si>
  <si>
    <t>Basis of presentation</t>
  </si>
  <si>
    <t>The
accompanying unaudited condensed consolidated financial statements of Lightbridge Corporation and its subsidiaries have been prepared
in accordance with the rules and regulations of the Securities and Exchange Commission, or the SEC, including the instructions
to Form 10-Q and Regulation S-X. Certain information and note disclosures normally included in financial statements prepared in
accordance with generally accepted accounting principles in the United States of America, including a summary of the Companys
significant accounting policies, have been condensed or omitted from these statements pursuant to such rules and regulations and,
accordingly, they do not include all the information and notes necessary for comprehensive consolidated financial statements and
should be read in conjunction with our audited consolidated financial statements for the year ended December 31, 2017, included
in our Annual Report on Form 10-K for the year ended December 31, 2017. In
the opinion of the management of the Company, all adjustments, which are of a normal recurring nature, necessary for a fair statement
of the results for the three-month period have been made. Results for the interim period presented are not necessarily indicative
of the results that might be expected for the entire fiscal year. When used in these notes, the terms Lightbridge,
"Company, "we, "us" or "our" mean Lightbridge Corporation and all entities included
in our condensed consolidated financial statements. The
Company was formed on October 6, 2006, when Thorium Power, Ltd. merged with Thorium Power, Inc., (TPI), which had
been formed in the State of Delaware on January 8, 1992. On September 29, 2009, we changed our name from Thorium Power, Ltd. to
Lightbridge Corporation. We are engaged in two operating business segments: our Technology Business Segment and our Consulting
Business Segment (see Note 8-Business Segment Results).</t>
  </si>
  <si>
    <t>Liquidity</t>
  </si>
  <si>
    <t>As
of March 31, 2018, the Company has an accumulated deficit of approximately $92.5 million, representative of recurring losses since
inception. The Company has incurred recurring losses since inception due to the fact that it is a development stage nuclear fuel
development company. The Company expects to continue to incur losses as a result of costs and expenses related to the Companys
research and development expenses and corporate general and administrative expenses. At
March 31, 2018, the Company had $22.0 million in cash and cash equivalents and had a working capital surplus of approximately
$21.3 million. The Company had expended substantial funds on its research and development activities and expects to increase this
spending through its equity contributions to Enfission, LLC. The Companys net cash used in operating activities during
the three months ended March 31, 2018 was approximately $1.9 million, and current projections indicate that the Company will have
continued negative cash flows for the foreseeable future. Net losses incurred for the three months ended March 31, 2018 and 2017
amounted to approximately $4.7 million and $1.7, million respectively. The
amount of cash and cash equivalents on the balance sheet as of the date of the filing is approximately $22 million. The Company
also may consider other plans to fund operations including: (1) raising additional capital through debt financings or from other
sources; (2) additional funding through new relationships to help fund future research and development costs (i.e. Department
of Energy funding); and (3) additional capital raises. The Company may issue securities, including common stock, preferred stock
and stock purchase contracts through private placement transactions or registered public offerings, pursuant to its registration
statement on Form S-3 filed with the Securities and Exchange Commission (SEC) on March 15, 2018 and declared
effective on March 23, 2018. There can be no assurance as to the availability or terms upon which financing and capital might
be available. The Companys future liquidity needs, and ability to address those needs, will largely be determined by the
success of the development of its nuclear fuel and key nuclear development and regulatory events and its business decisions in
the future. The
Company believes that its current financial resources, as of the date of the issuance of these financial statements, are sufficient
to fund its current 12 month operating budget, alleviating the substantial doubt raised by our historical operating results and
satisfying our estimated liquidity needs 12 months from the issuance of these financial statements.</t>
  </si>
  <si>
    <t>Equity Method Investment – Enfission, LLC - Joint Venture with Framatome Inc.</t>
  </si>
  <si>
    <t>In
January 2018, Lightbridge and Framatome Inc. a subsidiary of Framatome (formerly AREVA) finalized and launched Enfission, LLC,
(Enfission), a 50-50 joint venture company to develop, license and sell nuclear fuel assemblies based on Lightbridge-designed
metallic fuel technology and other advanced nuclear fuel intellectual property. Framatome and Framatome Inc. (collectively Framatome)
is a leader in designing, building, servicing, and fueling reactor fleet and advancing nuclear energy. The two companies already
began joint fuel development and regulatory licensing work under previously signed agreements initiated in March 2016. The joint
venture Enfission is a Delaware-based limited liability company that was formed on January 24, 2018. Management
has determined that its investment in Enfission should be accounted for under the equity method of accounting. Under the equity
method of accounting, an investee companys accounts are not reflected within the Companys condensed consolidated
balance sheets and condensed consolidated statements of operations, however, the Companys share of the losses of the investee
company is reported in the Equity in loss from joint venture line item in the condensed consolidated statements of operations,
and the Companys carrying value in an equity method investee company is reported in the Investment in joint venture line
item in the condensed consolidated balance sheets. The
Company allocates income (loss) utilizing the hypothetical liquidation book value ("HLBV") method, in which the Company
allocates income or loss based on the change in each JV members claim on the net assets of the Company's operating agreement
at period end after adjusting for any distributions or contributions made during such period. The Company uses this method because
of the difference between the distribution rights and priorities set forth in the Joint Venture Operating Agreement and what is
reflected by the underlying percentage ownership interests of the Joint Venture. Additionally, if the Company's carrying value
in an equity method investment is zero and the Company has not guaranteed any obligations of the investee, nor is it required
to provide additional funding to the investee, the Company will not recognize its share of any reported losses by the investee
until future equity contributions or earnings are generated to offset previously unrecognized losses.</t>
  </si>
  <si>
    <t>Basis of Consolidation</t>
  </si>
  <si>
    <t>These
condensed consolidated financial statements include the accounts of Lightbridge, a Nevada corporation, and our wholly-owned subsidiaries,
TPI, a Delaware corporation and Lightbridge International Holding LLC, a Delaware limited liability company. All significant intercompany
transactions and balances have been eliminated in consolidation. We registered a branch office in the United Kingdom in 2008 called
Lightbridge Advisors Limited (inactive) and we also established a branch office in Moscow, Russia, in July 2009, which were wholly
owned by Lightbridge International Holding LLC. The Moscow branch was closed in 2016 and the United Kingdom branch was closed
in 2017. Translation gains and losses for the three months ended March 31, 2018 and 2017 were not significant. As
of January 24, 2018, the Company owns a 50% interest in Enfission accounted for using the equity method of accounting (Note
3). Enfission is deemed to be variable interest entity ("VIE") under the VIE model of consolidation because it currently
does not have sufficient funds to finance its operations and will require significant additional equity or subordinated debt financing.
The Company has determined that it is not the primary beneficiary of the VIE since it does not have the power to direct the activities
that most significantly impact the VIEs performance. In
determining whether we are the primary beneficiary and whether we have the right to receive benefits or the obligation to absorb
losses that could potentially be significant to the VIE, we evaluate all our economic interests in the entity, regardless of form.
This evaluation considers all relevant factors of the entitys structure, including: the entitys capital structure,
contractual rights to earnings (losses) as well as other contractual arrangements that have potential to be economically significant.
Although we have the obligation to absorb the losses as of this reporting period, we concluded that we are not the primary beneficiary
since the major decision making for all significant economic activities require both the approval of the Company and Framatome.
The significant economic activities identified were financing activities; research and development activities; licensing activities;
manufacturing of fuel assembly product activities and marketing and sales activities. The evaluation of each of these factors
in reaching a conclusion about the potential significance of our economic interests and control is a matter that requires the
exercise of professional judgment.</t>
  </si>
  <si>
    <t>Cash and Cash Equivalents</t>
  </si>
  <si>
    <t>We
may at times invest our excess cash in savings accounts and US Treasury Bills. We classify all highly liquid investments with
stated maturities of three months or less from date of purchase as cash equivalents and all highly liquid investments with stated
maturities of greater than three months as marketable securities. We hold cash balances in excess of the federally insured limits
of $250,000 with one prominent financial institution. We deem this credit risk not to be significant as our cash is held by a
major prominent financial institution. We buy and hold short-term US Treasury Bills from Treasury Direct to maturity. US Treasury
Bills totaled approximately $1.0 million at March 31, 2018 with the remaining $21.0 million on deposits with two financial institutions.
Total cash and cash equivalents held, as reported on the accompanying condensed consolidated balance sheets, totaled approximately
$22.0 million and $4.5 million at March 31, 2018 and December 31, 2017, respectively.</t>
  </si>
  <si>
    <t>Technology Business Segment</t>
  </si>
  <si>
    <t xml:space="preserve">Our
primary business segment, based on future revenue potential, is to develop and commercialize innovative, proprietary nuclear fuel
designs which we expect will significantly enhance the nuclear power industrys economics due to higher power output and
improve safety margins. We
are currently focusing our development efforts primarily on the metallic fuel with a power uprate of potentially up to 10% and
a 24-month operating cycle in existing Westinghouse-type four-loop pressurized water reactors. Those reactors represent the largest
segment of our global target market. Our metallic fuel could also be adapted for use in other types of water-cooled commercial
power reactors, such as boiling water reactors, CANDU heavy water reactors, as well as water-cooled small and modular reactors. Lightbridge
will seek patent validation in key countries that either currently operate or are expected to build and operate a large number
of suitable nuclear power reactors. </t>
  </si>
  <si>
    <t>Consulting Business Segment</t>
  </si>
  <si>
    <t>Our
business model expanded with the establishment of a consulting business segment in 2007, through which we provide consulting and
strategic advisory services to companies and governments planning to create or expand electricity generation capabilities using
nuclear power plants.</t>
  </si>
  <si>
    <t>Beneficial Conversion Feature of Convertible Preferred Stock</t>
  </si>
  <si>
    <t>The
Company accounts for the beneficial conversion feature on its convertible preferred stock in accordance with ASC 470-20, Debt
with Conversion and Other Options To
determine the effective conversion price, we first allocate the proceeds received to the convertible preferred stock and then
use those allocated proceeds to determine the effective conversion price. If the convertible instrument is issued in a basket
transaction (i.e., issued along with other freestanding financial instruments), the proceeds should first be allocated to the
various instruments in the basket. The intrinsic value of the conversion option should be measured using the effective conversion
price for the convertible preferred stock on the proceeds allocated to that instrument. The effective conversion price represents
proceeds allocable to the convertible preferred stock divided by the number of shares into which it is convertible. The effective
conversion price is then compared to the per share fair value of the underlying common shares on the commitment date. The accounting
for a BCF requires that the BCF be recognized by allocating the intrinsic value of the conversion option to additional paid-in
capital, resulting in a discount on the convertible preferred stock. This discount should be accreted from the date on which the
BCF is first recognized through the earliest conversion date for instruments that do not have a stated redemption date. The intrinsic
value of the BCF is recognized as a deemed dividend on convertible preferred stock over a period specified in the guidance. In
the case of the both the Series A and Series B preferred shares the holders of the shares had the right to convert beginning at
the date of issuance with the result that the accretion of the related BCF was recognized immediately at issuance. When
the Companys preferred stock has dividends that are paid-in-kind (PIK) (i.e., the holder is paid in additional
shares or liquidation/dividend rights), and either 1) neither the Company nor the holder has the option for the dividend to be
paid in cash, or 2) the PIK amounts do not accrue to the holder if the instrument is converted prior to the PIK amount otherwise
being accrued or due, additional BCF is recognized as dividends accrue to extent that the per share fair value of the underlying
common shares at the commitment date exceeds the conversion price.</t>
  </si>
  <si>
    <t>Recently Adopted Accounting Pronouncements</t>
  </si>
  <si>
    <t>Statement
of Cash Flows Statement of Cash Flows: Classification of Certain Cash Receipts
and Cash Payments Statement of Cash Flows (Topic 230): Restricted Cash. Revenue
Recognition Revenue from Contracts with Customers (Topic 606) Revenue from Contracts with Customers: Principal versus Agent Considerations Revenue from Contracts with Customers - Narrow-Scope Improvements and Practical Expedients Compensation-Stock
Compensation In
January 2016, the FASB issued ASU 2016-01, Financial Instruments (Subtopic 825-10) - Overall: Recognition and Measurement of Financial
Assets and Financial Liabilities ("ASU 2016-01"). This standard provides guidance on how entities measure certain equity
investments and present changes in the fair value. This standard requires that entities measure certain equity investments that
do not result in consolidation and are not accounted for under the equity method at fair value and recognize any changes in fair
value in net income. ASU 2016-01 is effective for fiscal years beginning after December 31, 2017. This new pronouncement has been
adopted on January 1, 2018 and did not have a material effect on the Companys financial position, results of operations
or cash flows.</t>
  </si>
  <si>
    <t>Recent Accounting Pronouncements</t>
  </si>
  <si>
    <t>Intangibles,
Goodwill and Other Leases
The
Company does not believe that other standards which have been issued but are not yet effective will have a significant impact
on its financial statements.</t>
  </si>
  <si>
    <t>Investment in Joint Venture (Tables)</t>
  </si>
  <si>
    <t>Investment In Joint Venture Tables</t>
  </si>
  <si>
    <t>Equity method investment</t>
  </si>
  <si>
    <t xml:space="preserve">Investment Name Ownership Interest Carrying Amount
Enfission,
LLC 50 % 4.2
Total
- Equity Method Investment $ 4.2 </t>
  </si>
  <si>
    <t>Summarized financial information for investee</t>
  </si>
  <si>
    <t xml:space="preserve">Summarized
financial information for the Companys equity method investee Enfission as of March 31, 2018 is presented in the following
table (amounts in millions):
Current
assets
Cash $ 5.4
Other
current assets 0.1
Total
assets $ 5.5
Current
liabilities $ 1.0
Total
liabilities $ 1.0 Summarized
financial information for the Companys equity method investee Enfission is presented in the following table for the period
ended March 31, 2018 (amounts in millions):
Net
sales and revenue $ 0.0
Research
and development costs $ 0.9
Administrative
expenses $ 0.1
Total
Operating Loss $ 1.0
Loss
from operations $ 1.0
Net
loss $ 1.0 </t>
  </si>
  <si>
    <t>Accounts Payable and Accrued Liabilities (Tables)</t>
  </si>
  <si>
    <t>Accounts Payable And Accrued Liabilities Tables</t>
  </si>
  <si>
    <t>Schedule of Accounts Payable and Accrued Liabilities</t>
  </si>
  <si>
    <t xml:space="preserve">March
31, December
31,
2018 2017
Trade
payables $ 0.5 $ 0.3
Accrued
expenses and other 0.6 0.6
Accrued
bonuses 0.2 0.3
Total $ 1.3 $ 1.2 </t>
  </si>
  <si>
    <t>Commitments and Contingencies (Tables)</t>
  </si>
  <si>
    <t>Commitments And Contingencies Tables</t>
  </si>
  <si>
    <t>Schedule of Future Minimum Rental Payments for Operating Leases</t>
  </si>
  <si>
    <t xml:space="preserve">Year
ending December 31, Amount
2018
$ 0.1
Total
minimum payments required $ 0.1 </t>
  </si>
  <si>
    <t>Stockholders’ Equity (Tables)</t>
  </si>
  <si>
    <t>Stockholders Equity Tables</t>
  </si>
  <si>
    <t>Schedule of Warrants Outstanding</t>
  </si>
  <si>
    <t xml:space="preserve">March
31, December
31,
Outstanding
Warrants 2018 2017
Issued
to Investors on October 25, 2013, entitling the holders to purchase 250,000 common shares in the Company at an exercise price
of $11.50 per common share up to and including April 24, 2021. In 2016, 59,450 of these warrants were exchanged for common
stock, and all remaining warrant holders agreed to new warrant terms which excluded any potential net cash settlement provisions
in exchange for a reduced exercise price of $6.25 per share. 163,986 163,986
Issued
to Investors on November 17, 2014, entitling the holders to purchase 546,919 common shares in the Company at an exercise price
of $11.55 per common share up to and including May 16, 2022. On June 30, 2016, the warrant holders agreed to new warrant terms
which excluded any potential net cash settlement provisions in order to classify them as equity in exchange for a reduced
exercise price of $6.25 per share. 546,919 546,919
Issued
to an investor on August 10, 2016, entitling the holders to purchase 500,000 common shares in the Company at an exercise price
of price of $0.01 per share, up to and including December 31, 2019. These warrants were exercised in January 2018. - 500,000
Issued
to Series B Preferred Stock investors on January 30, 2018, entitling the holders to purchase 666,664 common shares in the
Company at an exercise price of price of $1.875 per share, up to and including July 30, 2018. 666,664 -
Issued
to an investment bank regarding the Series B Preferred Stock investment on January 30, 2018, entitling the holder to purchase
133,432 common shares in the Company at an exercise price of price of $1.50 per share, up to and including January 30, 2021. 133,432 -
1,511,001 1,210,905 </t>
  </si>
  <si>
    <t>Schedule of Share-based Compensation, Stock Options, Activity</t>
  </si>
  <si>
    <t xml:space="preserve">Stock
option transactions to the employees, directors and consultants are summarized as follows for the three months ended March 31,
2018:
Options Outstanding Weighted Average Exercise Price Weighted Average Grant
Date Fair
Value
Beginning
of the period 3,976,884 $ 3.58 $ 2.49
Granted
- - -
Exercised
- - -
Forfeited
- - -
Expired
(3,334 ) $ 50.25 $ 30.73
End
of the period 3,973,550 $ 3.54 $ 2.53
Options
exercisable 3,551,136 $ 3.60 $ 2.60 Stock
option transactions to the employees, directors and consultants are summarized as follows for the year ended December 31, 2017:
Options Outstanding Weighted Average Exercise Price Weighted Average Grant
Date Fair
Value
Beginning
of the year 2,172,581 $ 6.70 $ 4.83
Granted
1,854,277 1.05 0.77
Exercised
- - -
Forfeited
- - -
Expired
(49,974 ) 45.53 38.70
End
of the year 3,976,884 $ 3.58 $ 2.49
Options
exercisable 2,434,148 $ 4.84 $ 3.36 </t>
  </si>
  <si>
    <t>Schedule of Non-Vested Options, Activity</t>
  </si>
  <si>
    <t xml:space="preserve">Shares Weighted- Average
Fair Value Grant
Date Weighted Average Exercise
Price
Non-vested
 December 31, 2016 450,476 $ 3.60 $ 5.40
Granted
1,854,277 $ 0.77 $ 1.05
Vested
(762,017 ) 1.67 2.54
Forfeited
- - -
Non-vested
 December 31, 2017 1,542,736 $ 1.10 $ 1.58
Granted
- - -
Vested
(1,120,322 ) $ 1.03 $ 1.05
Forfeited
Non-vested
 March 31, 2018 422,414 $ 1.95 $ 3.00 </t>
  </si>
  <si>
    <t>Schedule of Disclosure of Share-based Compensation Arrangements by Share-based Payment Award</t>
  </si>
  <si>
    <t xml:space="preserve">The
following table provides certain information with respect to the above-referenced stock options that are outstanding and exercisable
at March 31, 2018:
Stock
Options Outstanding Stock
Options Vested
Weighted Weighted
Average Average
Remaining Weighted Remaining Weighted
Contractual Number Average Contractual Number Average
Life of Exercise Life of Exercise
Exercise
Prices -Years Awards Price -Years Awards Price
$1.05-$2.00 9.31 2,528,666 $ 1.18 9.29 2,318,030 $ 1.19
$2.01-$6.00 7.61 821,174 $ 4.59 7.61 651,429 $ 4.58
$6.01-$20.00 4.88 505,694 $ 7.47 4.68 463,661 $ 7.58
$20.00-$45.00 1.41 118,016 $ 29.85 1.41 118,016 $ 29.85
Total
8.16 3,973,550 $ 3.54 8.12 3,551,136 $ 3.60 The
following table provides certain information with respect to the above-referenced stock options that are outstanding and exercisable
at December 31, 2017:
Stock
Options Outstanding Stock
Options Vested
Weighted Weighted
Average Average
Remaining Weighted Remaining Weighted
Contractual Number Average Contractual Number Average
Life of Exercise Life of Exercise
Exercise
Prices -Years Awards Price -Years Awards Price
$1.05-$2.00 9.56 2,528,666 $ 1.18 9.28 1,197,708 $ 1.33
$2.01-$6.00 7.86 821,174 $ 4.59 7.86 651,429 $ 4.58
$6.01-$20.00
5.12 505,694 $ 7.47 4.93 463,661 $ 7.58
$20.01-$45.00
1.66 118,016 $ 29.85 1.66 118,016 $ 29.85
$45.01-$72.00
0.18 3,334 $ 50.25 0.18 3,334 $ 50.25
Total
8.40 3,976,884 $ 3.58 7.70 2,434,148 $ 4.84 </t>
  </si>
  <si>
    <t>Schedule of Service-based Payment Award, Stock Options, Valuation Assumptions</t>
  </si>
  <si>
    <t xml:space="preserve">Weighted
average assumptions used in the Black Scholes option-pricing model for the service-based stock options issued for the years ended
December 31, 2017, was as follows:
Year
ended
December
31,
2017
Average
risk-free interest rate 2.15 %
Average
expected life- years 5.67
Expected
volatility 87.24 %
Expected
dividends $ 0.0 In
accordance with ASC 718, the market-based and performance-based long-term non-qualified option grants awards issued in 2017 were
assigned a fair value of $0.80 per option share (total value of $0.9 million) on the date of grant using a Monte Carlo simulation.
The following assumptions were used in the Monte-Carlo simulation model:
Expected volatility
87.5%
to 91 %
Risk free interest
rate 2.24%
to 2.42 %
Dividend
yield rate 0 %
Weighted
average remaining expected life 4.2 years
Closing
price per share  common stock $ 1.05 </t>
  </si>
  <si>
    <t>Business Segment Results (Tables)</t>
  </si>
  <si>
    <t>Business Segment Results Tables</t>
  </si>
  <si>
    <t>Schedule of Segment Reporting Information, by Segment</t>
  </si>
  <si>
    <t xml:space="preserve">Corporate
and
Consulting Technology Eliminations Total
2018 2017 2018 2017 2018 2017 2018 2017
Revenue
$ - $ 135,485 $ - $ - $ - $ - $ - $ 135,485
Other
income $ - $ - $ 400,343 $ - $ - $ - $ 400,343 $ -
Equity
in loss from joint venture $ - $ - $ (1,028,327 ) $ - $ - $ - $ (1,028,327 ) $ -
Segment
Loss - Pre-Tax $ - $ (68,361 ) $ (1,539,018 ) $ (464,343 ) $ (3,182,469 ) $ (1,212,604 ) $ (4,721,487 ) $ (1,745,308 )
Total
Assets $ - $ 87,614 $ 488,685 $ 1,203,354 $ 27,771,639 $ 6,844,988 $ 28,260,324 $ 8,135,956
Investment
in joint venture $ - $ - $ 4,188,673 $ - $ - $ - $ 4,188,673 $ - </t>
  </si>
  <si>
    <t>Basis of Presentation, Summary of Significant Accounting Policies and Nature of Operations (Details Narrative)</t>
  </si>
  <si>
    <t>12 Months Ended</t>
  </si>
  <si>
    <t>Mar. 31, 2018USD ($)Number</t>
  </si>
  <si>
    <t>Mar. 31, 2017USD ($)</t>
  </si>
  <si>
    <t>Dec. 31, 2017USD ($)</t>
  </si>
  <si>
    <t>Dec. 31, 2016USD ($)</t>
  </si>
  <si>
    <t>State of Incorporation</t>
  </si>
  <si>
    <t xml:space="preserve">Delaware </t>
  </si>
  <si>
    <t>Date of incorporation</t>
  </si>
  <si>
    <t>Jan. 8,
		1992</t>
  </si>
  <si>
    <t>Working capital</t>
  </si>
  <si>
    <t>FDIC insured limit</t>
  </si>
  <si>
    <t>US Treasury Bills</t>
  </si>
  <si>
    <t>Cash and cash equivalents except US Treasury Bills</t>
  </si>
  <si>
    <t>Technology business segment, description</t>
  </si>
  <si>
    <t>We are currently
focusing our development efforts primarily on the metallic fuel with a power uprate of potentially up to 10% and a 24-month operating
cycle in existing Westinghouse-type four-loop pressurized water reactors.</t>
  </si>
  <si>
    <t>Ownership Interest</t>
  </si>
  <si>
    <t>Number of operating business segments | Number</t>
  </si>
  <si>
    <t>Enfission, LLC [Member]</t>
  </si>
  <si>
    <t>50.00%</t>
  </si>
  <si>
    <t>Investment in Joint Venture (Details)</t>
  </si>
  <si>
    <t>Mar. 31, 2018USD ($)</t>
  </si>
  <si>
    <t>Equity Method Investment, Ownership Interest</t>
  </si>
  <si>
    <t>Equity Method Investment, Carrying Amount</t>
  </si>
  <si>
    <t>Investment in Joint Venture (Details 1) - Enfission, LLC [Member]</t>
  </si>
  <si>
    <t>Current assets</t>
  </si>
  <si>
    <t>Cash</t>
  </si>
  <si>
    <t>Other current assets</t>
  </si>
  <si>
    <t>Total assets</t>
  </si>
  <si>
    <t>Current liabilities</t>
  </si>
  <si>
    <t>Total liabilities</t>
  </si>
  <si>
    <t>Investment in Joint Venture (Details 2) - Enfission, LLC [Member]</t>
  </si>
  <si>
    <t>Net sales and revenue</t>
  </si>
  <si>
    <t>Research and development costs</t>
  </si>
  <si>
    <t>Administrative expenses</t>
  </si>
  <si>
    <t>Total Operating Loss</t>
  </si>
  <si>
    <t>Loss from operations</t>
  </si>
  <si>
    <t>Investment in Joint Venture [Details Narrative]</t>
  </si>
  <si>
    <t>Total receivables due, consulting fees</t>
  </si>
  <si>
    <t>Total receivables due, expenses paid by company</t>
  </si>
  <si>
    <t>Total receivable due</t>
  </si>
  <si>
    <t>Joint Venture Operating Agreement [Member]</t>
  </si>
  <si>
    <t>Percentage of Class A voting membership</t>
  </si>
  <si>
    <t>Joint Venture Operating Agreement [Member] | Framatome [Member]</t>
  </si>
  <si>
    <t>Joint Venture Operating Agreement [Member] | Enfission, LLC [Member]</t>
  </si>
  <si>
    <t>Investment amount</t>
  </si>
  <si>
    <t>Contracted investment amount, minimum</t>
  </si>
  <si>
    <t>Amount of net loss recorded as investment under agreement</t>
  </si>
  <si>
    <t>Accounts Payable and Accrued Liabilities (Details) - USD ($)</t>
  </si>
  <si>
    <t>Accounts Payable And Accrued Liabilities Details</t>
  </si>
  <si>
    <t>Trade payables</t>
  </si>
  <si>
    <t>Accrued expenses and other</t>
  </si>
  <si>
    <t>Accrued bonuses</t>
  </si>
  <si>
    <t>Commitments and Contingencies (Details)</t>
  </si>
  <si>
    <t>Commitments And Contingencies Details</t>
  </si>
  <si>
    <t>Total minimum payments required</t>
  </si>
  <si>
    <t>Commitments and Contingencies (Details Narrative) - USD ($)</t>
  </si>
  <si>
    <t>1 Months Ended</t>
  </si>
  <si>
    <t>Dec. 22, 2015</t>
  </si>
  <si>
    <t>Commitments And Contingencies Details Narrative</t>
  </si>
  <si>
    <t>Operating lease term</t>
  </si>
  <si>
    <t>12 months</t>
  </si>
  <si>
    <t>Operating lease periodic rental payment</t>
  </si>
  <si>
    <t>Operating lease frequency of periodic payments</t>
  </si>
  <si>
    <t>Monthly</t>
  </si>
  <si>
    <t>Operating lease renewal term, description</t>
  </si>
  <si>
    <t>Lease was renewed for an additional one-year term</t>
  </si>
  <si>
    <t>Litigation, description</t>
  </si>
  <si>
    <t>A former Chief
Financial Officer of the Company filed a complaint against the Company with the U.S. Occupational Safety and Health Administration
(the OSHA Complaint) on March 9, 2015. This complaint was closed and dismissed by OSHA in January 2018 without any
findings against the Company. The former Chief Financial Officer had 45 days from the receipt of the letter from OSHA, or approximately
up to March 29, 2018 to appeal this OSHA decision. On March 14, 2018 an appeal was filed and the Company will vigorously defend
this appeal and believes that this appeal will not result in any findings against the Company.</t>
  </si>
  <si>
    <t>Research and Development Costs (Details Narrative) - USD ($)</t>
  </si>
  <si>
    <t>Research and development expenses</t>
  </si>
  <si>
    <t>Consulting agreements [Member]</t>
  </si>
  <si>
    <t>Consulting fees periodic payments</t>
  </si>
  <si>
    <t>Frequency of periodic payments</t>
  </si>
  <si>
    <t>Stockholders' Equity (Details) - $ / shares</t>
  </si>
  <si>
    <t>Jan. 30, 2018</t>
  </si>
  <si>
    <t>Dec. 31, 2016</t>
  </si>
  <si>
    <t>Jun. 30, 2016</t>
  </si>
  <si>
    <t>Warrants Outstanding</t>
  </si>
  <si>
    <t>Exercise price</t>
  </si>
  <si>
    <t>Issued To Investors On November 17, 2014 [Member]</t>
  </si>
  <si>
    <t>Exercise price, new warrant terms</t>
  </si>
  <si>
    <t>Common stock to be purchased in the Offering</t>
  </si>
  <si>
    <t>Issued To Investors On October 25, 2013 [Member]</t>
  </si>
  <si>
    <t>Warrant exchange for common stock</t>
  </si>
  <si>
    <t>Issued To An Investor On August 10, 2016 [Member]</t>
  </si>
  <si>
    <t>Issued to Series B Preferred Stock investors on January 30, 2018 [Member]</t>
  </si>
  <si>
    <t>Issued to an investment bank regarding the Series B Preferred Stock investment on January 30, 2018 [Member]</t>
  </si>
  <si>
    <t>Stockholders' Equity (Details 1) - $ / shares</t>
  </si>
  <si>
    <t>Beginning of the year</t>
  </si>
  <si>
    <t>End of the year</t>
  </si>
  <si>
    <t>Weighted Average Exercise Price Beginning of the Year</t>
  </si>
  <si>
    <t>Weighted Average Exercise Price Stock Options Granted</t>
  </si>
  <si>
    <t>Weighted Average Exercise End of the Year</t>
  </si>
  <si>
    <t>Weighted Average Exercise Price Options exercisable</t>
  </si>
  <si>
    <t>Stock option [Member]</t>
  </si>
  <si>
    <t>Granted</t>
  </si>
  <si>
    <t>Exercised</t>
  </si>
  <si>
    <t>Forfeited</t>
  </si>
  <si>
    <t>Expired</t>
  </si>
  <si>
    <t>Options exercisable</t>
  </si>
  <si>
    <t>Weighted Average Exercise Price Stock Options Exercised</t>
  </si>
  <si>
    <t>Weighted Average Exercise Price Stock Options Forfeited</t>
  </si>
  <si>
    <t>Weighted Average Exercise Price Stock Options Expired</t>
  </si>
  <si>
    <t>Weighted Average Fair Value Stock Options Beginning of the Year</t>
  </si>
  <si>
    <t>Weighted Average Fair Value Stock Options Granted</t>
  </si>
  <si>
    <t>Weighted Average Fair Value Stock Options Exercised</t>
  </si>
  <si>
    <t>Weighted Average Fair Value Stock Options Forfeited</t>
  </si>
  <si>
    <t>Weighted Average Fair Value Stock Options Expired</t>
  </si>
  <si>
    <t>Weighted Average Fair Value Stock Options End of the Year</t>
  </si>
  <si>
    <t>Weighted Average Fair Value Options exerciseable</t>
  </si>
  <si>
    <t>Stockholders' Equity (Details 2) - $ / shares</t>
  </si>
  <si>
    <t>Stockholders Equity Details 2</t>
  </si>
  <si>
    <t>Non-vested at beginning of period</t>
  </si>
  <si>
    <t>Vested</t>
  </si>
  <si>
    <t>Non-vested at end of period</t>
  </si>
  <si>
    <t>Weighted average fair value grant date, beginning of period</t>
  </si>
  <si>
    <t>Weighted average fair value grant date, granted</t>
  </si>
  <si>
    <t>Weighted average fair value grant date, vested</t>
  </si>
  <si>
    <t>Weighted average fair value grant date, forfeited</t>
  </si>
  <si>
    <t>Weighted average fair value grant date, end of period</t>
  </si>
  <si>
    <t>Weighted average exercise price, beginning of period</t>
  </si>
  <si>
    <t>Weighted average exercise price, granted</t>
  </si>
  <si>
    <t>Weighted average exercise price, vested</t>
  </si>
  <si>
    <t>Weighted average exercise price, forfeited</t>
  </si>
  <si>
    <t>Weighted average exercise price, end of period</t>
  </si>
  <si>
    <t>Stockholders' Equity (Details 3) - $ / shares</t>
  </si>
  <si>
    <t>Weighted Average Remaining Contractural Life - Years</t>
  </si>
  <si>
    <t>8 years 1 month 27 days</t>
  </si>
  <si>
    <t>8 years 4 months 14 days</t>
  </si>
  <si>
    <t>Number of options outstanding</t>
  </si>
  <si>
    <t>Weighted Average Exercise Price Stock Options Outstanding</t>
  </si>
  <si>
    <t>Number of Awards Vested</t>
  </si>
  <si>
    <t>Weighted Average Exercise Price</t>
  </si>
  <si>
    <t>Weighted Average Remaining Contractual Life of Stock Options Vested</t>
  </si>
  <si>
    <t>8 years 1 month 13 days</t>
  </si>
  <si>
    <t>7 years 8 months 12 days</t>
  </si>
  <si>
    <t>Range One [Member]</t>
  </si>
  <si>
    <t>Exercise price lower range limit</t>
  </si>
  <si>
    <t>Exercise price upper range limit</t>
  </si>
  <si>
    <t>9 years 3 months 9 days</t>
  </si>
  <si>
    <t>9 years 6 months 21 days</t>
  </si>
  <si>
    <t>9 years 3 months 14 days</t>
  </si>
  <si>
    <t>9 years 3 months 11 days</t>
  </si>
  <si>
    <t>Range Two [Member]</t>
  </si>
  <si>
    <t>7 years 10 months 10 days</t>
  </si>
  <si>
    <t>Range Three [Member]</t>
  </si>
  <si>
    <t>4 years 10 months 17 days</t>
  </si>
  <si>
    <t>5 years 1 month 13 days</t>
  </si>
  <si>
    <t>4 years 11 months 4 days</t>
  </si>
  <si>
    <t>Range Four [Member]</t>
  </si>
  <si>
    <t>1 year 4 months 28 days</t>
  </si>
  <si>
    <t>1 year 7 months 28 days</t>
  </si>
  <si>
    <t>Range Five [Member]</t>
  </si>
  <si>
    <t>2 months 5 days</t>
  </si>
  <si>
    <t>Stockholders' Equity (Details 4)</t>
  </si>
  <si>
    <t>Stockholders Equity Details 4</t>
  </si>
  <si>
    <t>Average risk-free interest rate</t>
  </si>
  <si>
    <t>2.15%</t>
  </si>
  <si>
    <t>Average expected life- years</t>
  </si>
  <si>
    <t>5 years 8 months 1 day</t>
  </si>
  <si>
    <t>Expected volatility</t>
  </si>
  <si>
    <t>87.24%</t>
  </si>
  <si>
    <t>Expected dividends</t>
  </si>
  <si>
    <t>Stockholders' Equity (Details 5)</t>
  </si>
  <si>
    <t>Dec. 31, 2017$ / shares</t>
  </si>
  <si>
    <t>Dividend yield rate</t>
  </si>
  <si>
    <t>0.00%</t>
  </si>
  <si>
    <t>Weighted average remaining expected life</t>
  </si>
  <si>
    <t>4 years 2 months 12 days</t>
  </si>
  <si>
    <t>Closing price per share - common stock</t>
  </si>
  <si>
    <t>Minimum [Member]</t>
  </si>
  <si>
    <t>87.50%</t>
  </si>
  <si>
    <t>Risk free interest rate</t>
  </si>
  <si>
    <t>2.24%</t>
  </si>
  <si>
    <t>Maximum [Member]</t>
  </si>
  <si>
    <t>91.00%</t>
  </si>
  <si>
    <t>2.42%</t>
  </si>
  <si>
    <t>Stockholders' Equity (Details Narrative) - USD ($)</t>
  </si>
  <si>
    <t>May 04, 2018</t>
  </si>
  <si>
    <t>Mar. 15, 2018</t>
  </si>
  <si>
    <t>Jul. 12, 2017</t>
  </si>
  <si>
    <t>Feb. 06, 2017</t>
  </si>
  <si>
    <t>Aug. 02, 2016</t>
  </si>
  <si>
    <t>Mar. 30, 2018</t>
  </si>
  <si>
    <t>Oct. 26, 2017</t>
  </si>
  <si>
    <t>Aug. 30, 2017</t>
  </si>
  <si>
    <t>May 08, 2018</t>
  </si>
  <si>
    <t>Mar. 02, 2018</t>
  </si>
  <si>
    <t>Feb. 07, 2018</t>
  </si>
  <si>
    <t>Jan. 26, 2018</t>
  </si>
  <si>
    <t>Jan. 24, 2018</t>
  </si>
  <si>
    <t>Mar. 25, 2015</t>
  </si>
  <si>
    <t>Common stock, shares authorized</t>
  </si>
  <si>
    <t>Common stock, shares,iIssued and outstanding</t>
  </si>
  <si>
    <t>Class of Warrant or Right, Outstanding</t>
  </si>
  <si>
    <t>Stock options outstanding</t>
  </si>
  <si>
    <t>Stock based compensation</t>
  </si>
  <si>
    <t>Additional common shares</t>
  </si>
  <si>
    <t>Total stock and stock equivalents outstanding</t>
  </si>
  <si>
    <t>Accumulated dividend</t>
  </si>
  <si>
    <t>Unamortized portion of deferred financing cost</t>
  </si>
  <si>
    <t>Proceeds from the issuance of the warrants and common shares</t>
  </si>
  <si>
    <t>Price per share</t>
  </si>
  <si>
    <t>Common stock, conversion basis</t>
  </si>
  <si>
    <t>The Series B Preferred Stock was initially convertible into 2,666,667 shares of common stock.</t>
  </si>
  <si>
    <t>Preferred stock par value</t>
  </si>
  <si>
    <t>Proceeds from Issuance of Common Stock</t>
  </si>
  <si>
    <t>Number of options vested and expected to vest outstanding</t>
  </si>
  <si>
    <t>Share based compensation</t>
  </si>
  <si>
    <t>Unrecognized compensation costs</t>
  </si>
  <si>
    <t>Weighted average recognition period</t>
  </si>
  <si>
    <t>8 months 23 days</t>
  </si>
  <si>
    <t>Aggregate intrinsic value</t>
  </si>
  <si>
    <t>Proceeds from issuance of preferred stock</t>
  </si>
  <si>
    <t>Description of Long-Term Non-Qualified Option Grants</t>
  </si>
  <si>
    <t>In accordance with ASC 718, the market-based and performance-based long-term non-qualified option grants awards issued in 2017 were assigned a fair value of $0.80 per option share (total value of $0.9 million) on the date of grant using a Monte Carlo simulation. The following assumptions were used in the Monte-Carlo simulation model:</t>
  </si>
  <si>
    <t>Sales during the period</t>
  </si>
  <si>
    <t>Common stock value</t>
  </si>
  <si>
    <t>Common stock exercise price</t>
  </si>
  <si>
    <t>Series B Preferred Stock conversion description</t>
  </si>
  <si>
    <t>The Company
has the option of forcing the conversion of all or part of the Series B Preferred Stock if at any time the average closing price
of the Companys common stock for a thirty-trading day period is greater than $5.4902 prior to August 2, 2019 or greater
than $8.2353 at any time. The Company can only exercise this option if it also requires the conversion of the Series A Preferred
Stock in the same proportion as it is requiring of the Series B Preferred Stock.</t>
  </si>
  <si>
    <t>Preferred stock convertible amount</t>
  </si>
  <si>
    <t>Series A Convertible Preferred Stock [Member]</t>
  </si>
  <si>
    <t>Accrued dividend</t>
  </si>
  <si>
    <t>Series B Convertible Preferred Stock [Member]</t>
  </si>
  <si>
    <t>Rate of dividend payable in kind</t>
  </si>
  <si>
    <t>7.00%</t>
  </si>
  <si>
    <t>Conversion price</t>
  </si>
  <si>
    <t>Preferred stock, shares issued</t>
  </si>
  <si>
    <t>Preferred stock, liquidation preference</t>
  </si>
  <si>
    <t>Liquidation preference per share</t>
  </si>
  <si>
    <t>BCF [Member]</t>
  </si>
  <si>
    <t>Accrete dividend</t>
  </si>
  <si>
    <t>Additional deemed dividend</t>
  </si>
  <si>
    <t>General International Holdings, Inc [Member] | Series A Preferred Stock [Member]</t>
  </si>
  <si>
    <t>Number of shares reserved for future issuance</t>
  </si>
  <si>
    <t>Common stock shares reserved for future issuance, Value</t>
  </si>
  <si>
    <t>Average market price of common stock</t>
  </si>
  <si>
    <t>Preferred stock, liquidation preference per share</t>
  </si>
  <si>
    <t>Consultants [Member]</t>
  </si>
  <si>
    <t>Non-qualified stock options</t>
  </si>
  <si>
    <t>Lower Limit</t>
  </si>
  <si>
    <t>Upper Limit</t>
  </si>
  <si>
    <t>Consultants [Member] | Maximum [Member]</t>
  </si>
  <si>
    <t>Contractual lives</t>
  </si>
  <si>
    <t>10 years</t>
  </si>
  <si>
    <t>Consultants [Member] | Minimum [Member]</t>
  </si>
  <si>
    <t>3 years</t>
  </si>
  <si>
    <t>Directors, Officers and Employees [Member]</t>
  </si>
  <si>
    <t>Stock options granted</t>
  </si>
  <si>
    <t>Directors, Officers and Employees [Member] | Maximum [Member]</t>
  </si>
  <si>
    <t>Expected term</t>
  </si>
  <si>
    <t>9 years 7 months 6 days</t>
  </si>
  <si>
    <t>Remaining contractual life</t>
  </si>
  <si>
    <t>Directors, Officers and Employees [Member] | Minimum [Member]</t>
  </si>
  <si>
    <t>5 years</t>
  </si>
  <si>
    <t>1 year 6 months 6 days</t>
  </si>
  <si>
    <t>2 months 12 days</t>
  </si>
  <si>
    <t>Advisory Board Members [Member]</t>
  </si>
  <si>
    <t>Warrants [Member]</t>
  </si>
  <si>
    <t>ATM Offering - 2017 [Member] | FBR Capital Markets &amp; Co. and MLV &amp; Co. LLC [Member]</t>
  </si>
  <si>
    <t>Issuance of shares</t>
  </si>
  <si>
    <t>ATM Agreement [Member] | B. Riley FBR, Inc. [Member]</t>
  </si>
  <si>
    <t>Aggregate registration amount</t>
  </si>
  <si>
    <t>2015 Equity Incentive Plan [Member]</t>
  </si>
  <si>
    <t>Strike price</t>
  </si>
  <si>
    <t>Fair market value of per option</t>
  </si>
  <si>
    <t>2015 Equity Incentive Plan [Member] | Directors, Officers and Employees [Member]</t>
  </si>
  <si>
    <t>Description of option vesting</t>
  </si>
  <si>
    <t>Accelerated 100% vesting</t>
  </si>
  <si>
    <t>2015 Equity Incentive Plan [Member] | Employees And Consultants [Member] | Long-Term Non-Qualified Option Grants [Member]</t>
  </si>
  <si>
    <t>1. The
Companys closing stock price is above $3 per share by December 31, 2018
2. The
Company secures at least a $2 million investment from a commercial nuclear industry entity other than Framatome by December
31, 2019</t>
  </si>
  <si>
    <t xml:space="preserve">Approximately 0.7 million of such long-term non-qualified stock options were issued contingent upon shareholder approval of an increase in the number of shares available under the 2015 Equity Stock Plan (see Note 7 of the notes to the accompanying condensed consolidated financial statements), with such number of contingent options granted pro-rata among the grantees. </t>
  </si>
  <si>
    <t>New ATM agreement [Member]</t>
  </si>
  <si>
    <t>Common stock authorized to be issued under prospectus supplement, value</t>
  </si>
  <si>
    <t>Plan [Member] | Stock Options and Restricted Stock [Member]</t>
  </si>
  <si>
    <t>Common stock, shares authorized increased</t>
  </si>
  <si>
    <t>Investment Bank [Member]</t>
  </si>
  <si>
    <t>Monthly payments</t>
  </si>
  <si>
    <t>Introductory fee in percentage</t>
  </si>
  <si>
    <t>Warrants fees in percentage</t>
  </si>
  <si>
    <t>5.00%</t>
  </si>
  <si>
    <t>Offering price term</t>
  </si>
  <si>
    <t>P3Y</t>
  </si>
  <si>
    <t>Subsequent Event [Member]</t>
  </si>
  <si>
    <t>Subsequent Event [Member] | New ATM agreement [Member]</t>
  </si>
  <si>
    <t>Subsequent Event [Member] | 2015 Equity Incentive Plan [Member]</t>
  </si>
  <si>
    <t>Common shares issued under incentive plan</t>
  </si>
  <si>
    <t>2006 Stock Plan and 2015 Equity Incentive Plan [Member]</t>
  </si>
  <si>
    <t>Options vested</t>
  </si>
  <si>
    <t>PIK dividend [Member]</t>
  </si>
  <si>
    <t>Fair value per share</t>
  </si>
  <si>
    <t>Total deemed dividends value</t>
  </si>
  <si>
    <t>Deferred financing costs</t>
  </si>
  <si>
    <t>PIK dividend one [Member]</t>
  </si>
  <si>
    <t>Business Segment Results (Details) - USD ($)</t>
  </si>
  <si>
    <t>Revenue</t>
  </si>
  <si>
    <t>Segment Loss - Pre-Tax</t>
  </si>
  <si>
    <t>Consulting [Member]</t>
  </si>
  <si>
    <t>Technology [Member]</t>
  </si>
  <si>
    <t>Corporate and Eliminations [Member]</t>
  </si>
  <si>
    <t>Related Party Transaction (Details Narrative) - USD ($)</t>
  </si>
  <si>
    <t>2 Months Ended</t>
  </si>
  <si>
    <t>Enfission LLC [Member]</t>
  </si>
  <si>
    <t>Subsequent Events (Details Narrative) - USD ($)</t>
  </si>
  <si>
    <t>Apr. 30, 2018</t>
  </si>
  <si>
    <t>Common stock shares authorized to be issued under prospectus supplement, value</t>
  </si>
  <si>
    <t>Common stock shares approved to be issued against accrued dividends</t>
  </si>
  <si>
    <t>Common shares authorized under incentive plan</t>
  </si>
  <si>
    <t>Amount raised under prospectus supplement filed</t>
  </si>
  <si>
    <t>Subsequent Event [Member] | Series A Preferred Stock [Member] | Investor [Member]</t>
  </si>
  <si>
    <t>Preferred stock shares converted</t>
  </si>
  <si>
    <t>Common stock shares issued upon conversion of preferred stock</t>
  </si>
  <si>
    <t>Preferred stock shares outstanding</t>
  </si>
  <si>
    <t>Liquidation preference Amou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8455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25151127</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6</v>
      </c>
      <c r="B1" s="2" t="s">
        <v>1</v>
      </c>
    </row>
    <row r="2" spans="1:2">
      <c r="B2" s="2" t="s">
        <v>2</v>
      </c>
    </row>
    <row r="3" spans="1:2">
      <c r="A3" s="3" t="s">
        <v>147</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47</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2</v>
      </c>
      <c r="B1" s="2" t="s">
        <v>1</v>
      </c>
    </row>
    <row r="2" spans="1:2">
      <c r="B2" s="2" t="s">
        <v>2</v>
      </c>
    </row>
    <row r="3" spans="1:2">
      <c r="A3" s="3" t="s">
        <v>147</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47</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47</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47</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47</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92</v>
      </c>
    </row>
    <row r="11" spans="1:2">
      <c r="A11" s="4" t="s">
        <v>193</v>
      </c>
      <c r="B11" s="4" t="s">
        <v>194</v>
      </c>
    </row>
    <row r="12" spans="1:2">
      <c r="A12" s="4" t="s">
        <v>195</v>
      </c>
      <c r="B12" s="4" t="s">
        <v>196</v>
      </c>
    </row>
    <row r="13" spans="1:2">
      <c r="A13" s="4" t="s">
        <v>197</v>
      </c>
      <c r="B13"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2</v>
      </c>
    </row>
    <row r="3" spans="1:2">
      <c r="A3" s="3" t="s">
        <v>200</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1973862</v>
      </c>
      <c r="C3" s="7" t="n">
        <v>4515398</v>
      </c>
    </row>
    <row r="4" spans="1:3">
      <c r="A4" s="4" t="s">
        <v>33</v>
      </c>
      <c r="B4" s="4" t="s">
        <v>34</v>
      </c>
      <c r="C4" s="5" t="n">
        <v>10400</v>
      </c>
    </row>
    <row r="5" spans="1:3">
      <c r="A5" s="4" t="s">
        <v>35</v>
      </c>
      <c r="B5" s="5" t="n">
        <v>488685</v>
      </c>
      <c r="C5" s="4" t="s">
        <v>34</v>
      </c>
    </row>
    <row r="6" spans="1:3">
      <c r="A6" s="4" t="s">
        <v>36</v>
      </c>
      <c r="B6" s="5" t="n">
        <v>146612</v>
      </c>
      <c r="C6" s="5" t="n">
        <v>70067</v>
      </c>
    </row>
    <row r="7" spans="1:3">
      <c r="A7" s="4" t="s">
        <v>37</v>
      </c>
      <c r="B7" s="4" t="s">
        <v>34</v>
      </c>
      <c r="C7" s="5" t="n">
        <v>491168</v>
      </c>
    </row>
    <row r="8" spans="1:3">
      <c r="A8" s="4" t="s">
        <v>38</v>
      </c>
      <c r="B8" s="5" t="n">
        <v>22609159</v>
      </c>
      <c r="C8" s="5" t="n">
        <v>5087033</v>
      </c>
    </row>
    <row r="9" spans="1:3">
      <c r="A9" s="4" t="s">
        <v>39</v>
      </c>
      <c r="B9" s="5" t="n">
        <v>4188673</v>
      </c>
      <c r="C9" s="4" t="s">
        <v>34</v>
      </c>
    </row>
    <row r="10" spans="1:3">
      <c r="A10" s="3" t="s">
        <v>40</v>
      </c>
    </row>
    <row r="11" spans="1:3">
      <c r="A11" s="4" t="s">
        <v>41</v>
      </c>
      <c r="B11" s="5" t="n">
        <v>1462492</v>
      </c>
      <c r="C11" s="5" t="n">
        <v>1367692</v>
      </c>
    </row>
    <row r="12" spans="1:3">
      <c r="A12" s="4" t="s">
        <v>37</v>
      </c>
      <c r="B12" s="4" t="s">
        <v>34</v>
      </c>
      <c r="C12" s="5" t="n">
        <v>491268</v>
      </c>
    </row>
    <row r="13" spans="1:3">
      <c r="A13" s="4" t="s">
        <v>42</v>
      </c>
      <c r="B13" s="5" t="n">
        <v>1462492</v>
      </c>
      <c r="C13" s="5" t="n">
        <v>1858960</v>
      </c>
    </row>
    <row r="14" spans="1:3">
      <c r="A14" s="4" t="s">
        <v>43</v>
      </c>
      <c r="B14" s="5" t="n">
        <v>28260324</v>
      </c>
      <c r="C14" s="5" t="n">
        <v>6945993</v>
      </c>
    </row>
    <row r="15" spans="1:3">
      <c r="A15" s="3" t="s">
        <v>44</v>
      </c>
    </row>
    <row r="16" spans="1:3">
      <c r="A16" s="4" t="s">
        <v>45</v>
      </c>
      <c r="B16" s="5" t="n">
        <v>1291777</v>
      </c>
      <c r="C16" s="5" t="n">
        <v>1151210</v>
      </c>
    </row>
    <row r="17" spans="1:3">
      <c r="A17" s="4" t="s">
        <v>46</v>
      </c>
      <c r="B17" s="5" t="n">
        <v>1291777</v>
      </c>
      <c r="C17" s="5" t="n">
        <v>1151210</v>
      </c>
    </row>
    <row r="18" spans="1:3">
      <c r="A18" s="4" t="s">
        <v>47</v>
      </c>
      <c r="B18" s="5" t="n">
        <v>1291777</v>
      </c>
      <c r="C18" s="5" t="n">
        <v>1151210</v>
      </c>
    </row>
    <row r="19" spans="1:3">
      <c r="A19" s="4" t="s">
        <v>48</v>
      </c>
      <c r="B19" s="4" t="s">
        <v>34</v>
      </c>
      <c r="C19" s="4" t="s">
        <v>34</v>
      </c>
    </row>
    <row r="20" spans="1:3">
      <c r="A20" s="3" t="s">
        <v>49</v>
      </c>
    </row>
    <row r="21" spans="1:3">
      <c r="A21" s="4" t="s">
        <v>50</v>
      </c>
      <c r="B21" s="5" t="n">
        <v>23928</v>
      </c>
      <c r="C21" s="5" t="n">
        <v>12738</v>
      </c>
    </row>
    <row r="22" spans="1:3">
      <c r="A22" s="4" t="s">
        <v>51</v>
      </c>
      <c r="B22" s="5" t="n">
        <v>119483933</v>
      </c>
      <c r="C22" s="5" t="n">
        <v>93602539</v>
      </c>
    </row>
    <row r="23" spans="1:3">
      <c r="A23" s="4" t="s">
        <v>52</v>
      </c>
      <c r="B23" s="5" t="n">
        <v>-92543001</v>
      </c>
      <c r="C23" s="5" t="n">
        <v>-87821514</v>
      </c>
    </row>
    <row r="24" spans="1:3">
      <c r="A24" s="4" t="s">
        <v>53</v>
      </c>
      <c r="B24" s="5" t="n">
        <v>26968547</v>
      </c>
      <c r="C24" s="5" t="n">
        <v>5794783</v>
      </c>
    </row>
    <row r="25" spans="1:3">
      <c r="A25" s="4" t="s">
        <v>54</v>
      </c>
      <c r="B25" s="5" t="n">
        <v>28260324</v>
      </c>
      <c r="C25" s="5" t="n">
        <v>6945993</v>
      </c>
    </row>
    <row r="26" spans="1:3">
      <c r="A26" s="4" t="s">
        <v>55</v>
      </c>
    </row>
    <row r="27" spans="1:3">
      <c r="A27" s="3" t="s">
        <v>49</v>
      </c>
    </row>
    <row r="28" spans="1:3">
      <c r="A28" s="4" t="s">
        <v>56</v>
      </c>
      <c r="B28" s="5" t="n">
        <v>1020</v>
      </c>
      <c r="C28" s="5" t="n">
        <v>1020</v>
      </c>
    </row>
    <row r="29" spans="1:3">
      <c r="A29" s="4" t="s">
        <v>57</v>
      </c>
    </row>
    <row r="30" spans="1:3">
      <c r="A30" s="3" t="s">
        <v>49</v>
      </c>
    </row>
    <row r="31" spans="1:3">
      <c r="A31" s="4" t="s">
        <v>56</v>
      </c>
      <c r="B31" s="7" t="n">
        <v>2667</v>
      </c>
      <c r="C31" s="4" t="s">
        <v>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229</v>
      </c>
      <c r="B1" s="2" t="s">
        <v>1</v>
      </c>
      <c r="D1" s="2" t="s">
        <v>230</v>
      </c>
    </row>
    <row r="2" spans="1:5">
      <c r="B2" s="2" t="s">
        <v>231</v>
      </c>
      <c r="C2" s="2" t="s">
        <v>232</v>
      </c>
      <c r="D2" s="2" t="s">
        <v>233</v>
      </c>
      <c r="E2" s="2" t="s">
        <v>234</v>
      </c>
    </row>
    <row r="3" spans="1:5">
      <c r="A3" s="4" t="s">
        <v>235</v>
      </c>
      <c r="B3" s="4" t="s">
        <v>236</v>
      </c>
    </row>
    <row r="4" spans="1:5">
      <c r="A4" s="4" t="s">
        <v>237</v>
      </c>
      <c r="B4" s="4" t="s">
        <v>238</v>
      </c>
    </row>
    <row r="5" spans="1:5">
      <c r="A5" s="4" t="s">
        <v>130</v>
      </c>
      <c r="B5" s="7" t="n">
        <v>-92543001</v>
      </c>
      <c r="D5" s="7" t="n">
        <v>-87821514</v>
      </c>
    </row>
    <row r="6" spans="1:5">
      <c r="A6" s="4" t="s">
        <v>90</v>
      </c>
      <c r="B6" s="5" t="n">
        <v>-4721487</v>
      </c>
      <c r="C6" s="7" t="n">
        <v>-1745308</v>
      </c>
      <c r="D6" s="5" t="n">
        <v>-7104897</v>
      </c>
    </row>
    <row r="7" spans="1:5">
      <c r="A7" s="4" t="s">
        <v>239</v>
      </c>
      <c r="B7" s="5" t="n">
        <v>21300000</v>
      </c>
      <c r="D7" s="5" t="n">
        <v>3900000</v>
      </c>
    </row>
    <row r="8" spans="1:5">
      <c r="A8" s="4" t="s">
        <v>108</v>
      </c>
      <c r="B8" s="5" t="n">
        <v>-1851952</v>
      </c>
      <c r="C8" s="5" t="n">
        <v>-1140089</v>
      </c>
    </row>
    <row r="9" spans="1:5">
      <c r="A9" s="4" t="s">
        <v>32</v>
      </c>
      <c r="B9" s="5" t="n">
        <v>21973862</v>
      </c>
      <c r="C9" s="7" t="n">
        <v>5215035</v>
      </c>
      <c r="D9" s="7" t="n">
        <v>4515398</v>
      </c>
      <c r="E9" s="7" t="n">
        <v>3584877</v>
      </c>
    </row>
    <row r="10" spans="1:5">
      <c r="A10" s="4" t="s">
        <v>240</v>
      </c>
      <c r="B10" s="5" t="n">
        <v>250000</v>
      </c>
    </row>
    <row r="11" spans="1:5">
      <c r="A11" s="4" t="s">
        <v>241</v>
      </c>
      <c r="B11" s="5" t="n">
        <v>1000000</v>
      </c>
    </row>
    <row r="12" spans="1:5">
      <c r="A12" s="4" t="s">
        <v>242</v>
      </c>
      <c r="B12" s="7" t="n">
        <v>21000000</v>
      </c>
    </row>
    <row r="13" spans="1:5">
      <c r="A13" s="4" t="s">
        <v>243</v>
      </c>
      <c r="B13" s="4" t="s">
        <v>244</v>
      </c>
    </row>
    <row r="14" spans="1:5">
      <c r="A14" s="4" t="s">
        <v>245</v>
      </c>
      <c r="B14" s="4" t="s">
        <v>34</v>
      </c>
    </row>
    <row r="15" spans="1:5">
      <c r="A15" s="4" t="s">
        <v>246</v>
      </c>
      <c r="B15" s="5" t="n">
        <v>2</v>
      </c>
    </row>
    <row r="16" spans="1:5">
      <c r="A16" s="4" t="s">
        <v>247</v>
      </c>
    </row>
    <row r="17" spans="1:5">
      <c r="A17" s="4" t="s">
        <v>245</v>
      </c>
      <c r="B17" s="4" t="s">
        <v>24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21"/>
  </cols>
  <sheetData>
    <row r="1" spans="1:2">
      <c r="A1" s="1" t="s">
        <v>249</v>
      </c>
      <c r="B1" s="2" t="s">
        <v>250</v>
      </c>
    </row>
    <row r="2" spans="1:2">
      <c r="A2" s="4" t="s">
        <v>251</v>
      </c>
      <c r="B2" s="4" t="s">
        <v>34</v>
      </c>
    </row>
    <row r="3" spans="1:2">
      <c r="A3" s="4" t="s">
        <v>252</v>
      </c>
      <c r="B3" s="7" t="n">
        <v>4200000</v>
      </c>
    </row>
    <row r="4" spans="1:2">
      <c r="A4" s="4" t="s">
        <v>247</v>
      </c>
    </row>
    <row r="5" spans="1:2">
      <c r="A5" s="4" t="s">
        <v>251</v>
      </c>
      <c r="B5" s="4" t="s">
        <v>248</v>
      </c>
    </row>
    <row r="6" spans="1:2">
      <c r="A6" s="4" t="s">
        <v>252</v>
      </c>
      <c r="B6" s="7" t="n">
        <v>42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1"/>
  </cols>
  <sheetData>
    <row r="1" spans="1:2">
      <c r="A1" s="1" t="s">
        <v>253</v>
      </c>
      <c r="B1" s="2" t="s">
        <v>250</v>
      </c>
    </row>
    <row r="2" spans="1:2">
      <c r="A2" s="3" t="s">
        <v>254</v>
      </c>
    </row>
    <row r="3" spans="1:2">
      <c r="A3" s="4" t="s">
        <v>255</v>
      </c>
      <c r="B3" s="7" t="n">
        <v>5400000</v>
      </c>
    </row>
    <row r="4" spans="1:2">
      <c r="A4" s="4" t="s">
        <v>256</v>
      </c>
      <c r="B4" s="5" t="n">
        <v>100000</v>
      </c>
    </row>
    <row r="5" spans="1:2">
      <c r="A5" s="4" t="s">
        <v>257</v>
      </c>
      <c r="B5" s="5" t="n">
        <v>5500000</v>
      </c>
    </row>
    <row r="6" spans="1:2">
      <c r="A6" s="4" t="s">
        <v>258</v>
      </c>
      <c r="B6" s="5" t="n">
        <v>1000000</v>
      </c>
    </row>
    <row r="7" spans="1:2">
      <c r="A7" s="4" t="s">
        <v>259</v>
      </c>
      <c r="B7" s="7" t="n">
        <v>10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1"/>
  </cols>
  <sheetData>
    <row r="1" spans="1:2">
      <c r="A1" s="1" t="s">
        <v>260</v>
      </c>
      <c r="B1" s="2" t="s">
        <v>1</v>
      </c>
    </row>
    <row r="2" spans="1:2">
      <c r="B2" s="2" t="s">
        <v>250</v>
      </c>
    </row>
    <row r="3" spans="1:2">
      <c r="A3" s="4" t="s">
        <v>261</v>
      </c>
      <c r="B3" s="7" t="n">
        <v>0</v>
      </c>
    </row>
    <row r="4" spans="1:2">
      <c r="A4" s="4" t="s">
        <v>262</v>
      </c>
      <c r="B4" s="5" t="n">
        <v>900000</v>
      </c>
    </row>
    <row r="5" spans="1:2">
      <c r="A5" s="4" t="s">
        <v>263</v>
      </c>
      <c r="B5" s="5" t="n">
        <v>100000</v>
      </c>
    </row>
    <row r="6" spans="1:2">
      <c r="A6" s="4" t="s">
        <v>264</v>
      </c>
      <c r="B6" s="5" t="n">
        <v>1000000</v>
      </c>
    </row>
    <row r="7" spans="1:2">
      <c r="A7" s="4" t="s">
        <v>265</v>
      </c>
      <c r="B7" s="5" t="n">
        <v>1000000</v>
      </c>
    </row>
    <row r="8" spans="1:2">
      <c r="A8" s="4" t="s">
        <v>90</v>
      </c>
      <c r="B8" s="7" t="n">
        <v>10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9"/>
    <col customWidth="1" max="2" min="2" width="21"/>
  </cols>
  <sheetData>
    <row r="1" spans="1:2">
      <c r="A1" s="1" t="s">
        <v>266</v>
      </c>
      <c r="B1" s="2" t="s">
        <v>1</v>
      </c>
    </row>
    <row r="2" spans="1:2">
      <c r="B2" s="2" t="s">
        <v>250</v>
      </c>
    </row>
    <row r="3" spans="1:2">
      <c r="A3" s="4" t="s">
        <v>247</v>
      </c>
    </row>
    <row r="4" spans="1:2">
      <c r="A4" s="4" t="s">
        <v>90</v>
      </c>
      <c r="B4" s="7" t="n">
        <v>1000000</v>
      </c>
    </row>
    <row r="5" spans="1:2">
      <c r="A5" s="4" t="s">
        <v>267</v>
      </c>
      <c r="B5" s="5" t="n">
        <v>400000</v>
      </c>
    </row>
    <row r="6" spans="1:2">
      <c r="A6" s="4" t="s">
        <v>268</v>
      </c>
      <c r="B6" s="5" t="n">
        <v>100000</v>
      </c>
    </row>
    <row r="7" spans="1:2">
      <c r="A7" s="4" t="s">
        <v>269</v>
      </c>
      <c r="B7" s="7" t="n">
        <v>500000</v>
      </c>
    </row>
    <row r="8" spans="1:2">
      <c r="A8" s="4" t="s">
        <v>270</v>
      </c>
    </row>
    <row r="9" spans="1:2">
      <c r="A9" s="4" t="s">
        <v>271</v>
      </c>
      <c r="B9" s="4" t="s">
        <v>248</v>
      </c>
    </row>
    <row r="10" spans="1:2">
      <c r="A10" s="4" t="s">
        <v>272</v>
      </c>
    </row>
    <row r="11" spans="1:2">
      <c r="A11" s="4" t="s">
        <v>271</v>
      </c>
      <c r="B11" s="4" t="s">
        <v>248</v>
      </c>
    </row>
    <row r="12" spans="1:2">
      <c r="A12" s="4" t="s">
        <v>273</v>
      </c>
    </row>
    <row r="13" spans="1:2">
      <c r="A13" s="4" t="s">
        <v>274</v>
      </c>
      <c r="B13" s="7" t="n">
        <v>5200000</v>
      </c>
    </row>
    <row r="14" spans="1:2">
      <c r="A14" s="4" t="s">
        <v>275</v>
      </c>
      <c r="B14" s="5" t="n">
        <v>3500000</v>
      </c>
    </row>
    <row r="15" spans="1:2">
      <c r="A15" s="4" t="s">
        <v>276</v>
      </c>
      <c r="B15" s="7" t="n">
        <v>10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77</v>
      </c>
      <c r="B1" s="2" t="s">
        <v>2</v>
      </c>
      <c r="C1" s="2" t="s">
        <v>30</v>
      </c>
    </row>
    <row r="2" spans="1:3">
      <c r="A2" s="3" t="s">
        <v>278</v>
      </c>
    </row>
    <row r="3" spans="1:3">
      <c r="A3" s="4" t="s">
        <v>279</v>
      </c>
      <c r="B3" s="7" t="n">
        <v>500000</v>
      </c>
      <c r="C3" s="7" t="n">
        <v>300000</v>
      </c>
    </row>
    <row r="4" spans="1:3">
      <c r="A4" s="4" t="s">
        <v>280</v>
      </c>
      <c r="B4" s="5" t="n">
        <v>600000</v>
      </c>
      <c r="C4" s="5" t="n">
        <v>600000</v>
      </c>
    </row>
    <row r="5" spans="1:3">
      <c r="A5" s="4" t="s">
        <v>281</v>
      </c>
      <c r="B5" s="5" t="n">
        <v>200000</v>
      </c>
      <c r="C5" s="5" t="n">
        <v>300000</v>
      </c>
    </row>
    <row r="6" spans="1:3">
      <c r="A6" s="4" t="s">
        <v>131</v>
      </c>
      <c r="B6" s="7" t="n">
        <v>1300000</v>
      </c>
      <c r="C6" s="7" t="n">
        <v>12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282</v>
      </c>
      <c r="B1" s="2" t="s">
        <v>250</v>
      </c>
    </row>
    <row r="2" spans="1:2">
      <c r="A2" s="3" t="s">
        <v>283</v>
      </c>
    </row>
    <row r="3" spans="1:2">
      <c r="A3" s="5" t="n">
        <v>2018</v>
      </c>
      <c r="B3" s="7" t="n">
        <v>100000</v>
      </c>
    </row>
    <row r="4" spans="1:2">
      <c r="A4" s="4" t="s">
        <v>284</v>
      </c>
      <c r="B4" s="7" t="n">
        <v>1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8</v>
      </c>
      <c r="B1" s="2" t="s">
        <v>2</v>
      </c>
      <c r="C1" s="2" t="s">
        <v>30</v>
      </c>
    </row>
    <row r="2" spans="1:3">
      <c r="A2" s="3" t="s">
        <v>49</v>
      </c>
    </row>
    <row r="3" spans="1:3">
      <c r="A3" s="4" t="s">
        <v>59</v>
      </c>
      <c r="B3" s="8" t="n">
        <v>0.001</v>
      </c>
      <c r="C3" s="8" t="n">
        <v>0.001</v>
      </c>
    </row>
    <row r="4" spans="1:3">
      <c r="A4" s="4" t="s">
        <v>60</v>
      </c>
      <c r="B4" s="5" t="n">
        <v>10000000</v>
      </c>
      <c r="C4" s="5" t="n">
        <v>10000000</v>
      </c>
    </row>
    <row r="5" spans="1:3">
      <c r="A5" s="4" t="s">
        <v>61</v>
      </c>
      <c r="B5" s="8" t="n">
        <v>0.001</v>
      </c>
      <c r="C5" s="8" t="n">
        <v>0.001</v>
      </c>
    </row>
    <row r="6" spans="1:3">
      <c r="A6" s="4" t="s">
        <v>62</v>
      </c>
      <c r="B6" s="5" t="n">
        <v>100000000</v>
      </c>
      <c r="C6" s="5" t="n">
        <v>100000000</v>
      </c>
    </row>
    <row r="7" spans="1:3">
      <c r="A7" s="4" t="s">
        <v>63</v>
      </c>
      <c r="B7" s="5" t="n">
        <v>23927882</v>
      </c>
      <c r="C7" s="5" t="n">
        <v>12737703</v>
      </c>
    </row>
    <row r="8" spans="1:3">
      <c r="A8" s="4" t="s">
        <v>64</v>
      </c>
      <c r="B8" s="5" t="n">
        <v>23927882</v>
      </c>
      <c r="C8" s="5" t="n">
        <v>12737703</v>
      </c>
    </row>
    <row r="9" spans="1:3">
      <c r="A9" s="4" t="s">
        <v>55</v>
      </c>
    </row>
    <row r="10" spans="1:3">
      <c r="A10" s="3" t="s">
        <v>49</v>
      </c>
    </row>
    <row r="11" spans="1:3">
      <c r="A11" s="4" t="s">
        <v>65</v>
      </c>
      <c r="B11" s="5" t="n">
        <v>1020000</v>
      </c>
      <c r="C11" s="5" t="n">
        <v>1020000</v>
      </c>
    </row>
    <row r="12" spans="1:3">
      <c r="A12" s="4" t="s">
        <v>66</v>
      </c>
      <c r="B12" s="5" t="n">
        <v>1020000</v>
      </c>
      <c r="C12" s="5" t="n">
        <v>1020000</v>
      </c>
    </row>
    <row r="13" spans="1:3">
      <c r="A13" s="4" t="s">
        <v>67</v>
      </c>
      <c r="B13" s="7" t="n">
        <v>3142813</v>
      </c>
      <c r="C13" s="7" t="n">
        <v>3088764</v>
      </c>
    </row>
    <row r="14" spans="1:3">
      <c r="A14" s="4" t="s">
        <v>57</v>
      </c>
    </row>
    <row r="15" spans="1:3">
      <c r="A15" s="3" t="s">
        <v>49</v>
      </c>
    </row>
    <row r="16" spans="1:3">
      <c r="A16" s="4" t="s">
        <v>65</v>
      </c>
      <c r="B16" s="5" t="n">
        <v>2666667</v>
      </c>
      <c r="C16" s="5" t="n">
        <v>0</v>
      </c>
    </row>
    <row r="17" spans="1:3">
      <c r="A17" s="4" t="s">
        <v>66</v>
      </c>
      <c r="B17" s="5" t="n">
        <v>2666667</v>
      </c>
      <c r="C17" s="5" t="n">
        <v>0</v>
      </c>
    </row>
    <row r="18" spans="1:3">
      <c r="A18" s="4" t="s">
        <v>67</v>
      </c>
      <c r="B18" s="7" t="n">
        <v>4046667</v>
      </c>
      <c r="C18"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50"/>
    <col customWidth="1" max="3" min="3" width="14"/>
    <col customWidth="1" max="4" min="4" width="80"/>
  </cols>
  <sheetData>
    <row r="1" spans="1:4">
      <c r="A1" s="1" t="s">
        <v>285</v>
      </c>
      <c r="B1" s="2" t="s">
        <v>286</v>
      </c>
      <c r="D1" s="2" t="s">
        <v>1</v>
      </c>
    </row>
    <row r="2" spans="1:4">
      <c r="B2" s="2" t="s">
        <v>30</v>
      </c>
      <c r="C2" s="2" t="s">
        <v>287</v>
      </c>
      <c r="D2" s="2" t="s">
        <v>2</v>
      </c>
    </row>
    <row r="3" spans="1:4">
      <c r="A3" s="3" t="s">
        <v>288</v>
      </c>
    </row>
    <row r="4" spans="1:4">
      <c r="A4" s="4" t="s">
        <v>289</v>
      </c>
      <c r="C4" s="4" t="s">
        <v>290</v>
      </c>
    </row>
    <row r="5" spans="1:4">
      <c r="A5" s="4" t="s">
        <v>291</v>
      </c>
      <c r="C5" s="7" t="n">
        <v>6500</v>
      </c>
    </row>
    <row r="6" spans="1:4">
      <c r="A6" s="4" t="s">
        <v>292</v>
      </c>
      <c r="C6" s="4" t="s">
        <v>293</v>
      </c>
    </row>
    <row r="7" spans="1:4">
      <c r="A7" s="4" t="s">
        <v>294</v>
      </c>
      <c r="B7" s="4" t="s">
        <v>295</v>
      </c>
    </row>
    <row r="8" spans="1:4">
      <c r="A8" s="4" t="s">
        <v>296</v>
      </c>
      <c r="D8" s="4" t="s">
        <v>29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98</v>
      </c>
      <c r="B1" s="2" t="s">
        <v>1</v>
      </c>
    </row>
    <row r="2" spans="1:3">
      <c r="B2" s="2" t="s">
        <v>2</v>
      </c>
      <c r="C2" s="2" t="s">
        <v>69</v>
      </c>
    </row>
    <row r="3" spans="1:3">
      <c r="A3" s="4" t="s">
        <v>299</v>
      </c>
      <c r="B3" s="7" t="n">
        <v>911034</v>
      </c>
      <c r="C3" s="7" t="n">
        <v>464343</v>
      </c>
    </row>
    <row r="4" spans="1:3">
      <c r="A4" s="4" t="s">
        <v>300</v>
      </c>
    </row>
    <row r="5" spans="1:3">
      <c r="A5" s="4" t="s">
        <v>301</v>
      </c>
      <c r="B5" s="7" t="n">
        <v>20000</v>
      </c>
    </row>
    <row r="6" spans="1:3">
      <c r="A6" s="4" t="s">
        <v>302</v>
      </c>
      <c r="B6" s="4" t="s">
        <v>29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303</v>
      </c>
      <c r="B1" s="2" t="s">
        <v>286</v>
      </c>
      <c r="C1" s="2" t="s">
        <v>1</v>
      </c>
    </row>
    <row r="2" spans="1:6">
      <c r="B2" s="2" t="s">
        <v>304</v>
      </c>
      <c r="C2" s="2" t="s">
        <v>2</v>
      </c>
      <c r="D2" s="2" t="s">
        <v>30</v>
      </c>
      <c r="E2" s="2" t="s">
        <v>305</v>
      </c>
      <c r="F2" s="2" t="s">
        <v>306</v>
      </c>
    </row>
    <row r="3" spans="1:6">
      <c r="A3" s="4" t="s">
        <v>307</v>
      </c>
      <c r="C3" s="5" t="n">
        <v>1511001</v>
      </c>
      <c r="D3" s="5" t="n">
        <v>1210905</v>
      </c>
    </row>
    <row r="4" spans="1:6">
      <c r="A4" s="4" t="s">
        <v>308</v>
      </c>
      <c r="B4" s="9" t="n">
        <v>0.25</v>
      </c>
    </row>
    <row r="5" spans="1:6">
      <c r="A5" s="4" t="s">
        <v>309</v>
      </c>
    </row>
    <row r="6" spans="1:6">
      <c r="A6" s="4" t="s">
        <v>307</v>
      </c>
      <c r="C6" s="5" t="n">
        <v>546919</v>
      </c>
      <c r="D6" s="5" t="n">
        <v>546919</v>
      </c>
    </row>
    <row r="7" spans="1:6">
      <c r="A7" s="4" t="s">
        <v>308</v>
      </c>
      <c r="C7" s="9" t="n">
        <v>11.55</v>
      </c>
    </row>
    <row r="8" spans="1:6">
      <c r="A8" s="4" t="s">
        <v>310</v>
      </c>
      <c r="F8" s="9" t="n">
        <v>6.25</v>
      </c>
    </row>
    <row r="9" spans="1:6">
      <c r="A9" s="4" t="s">
        <v>311</v>
      </c>
      <c r="D9" s="5" t="n">
        <v>546919</v>
      </c>
    </row>
    <row r="10" spans="1:6">
      <c r="A10" s="4" t="s">
        <v>312</v>
      </c>
    </row>
    <row r="11" spans="1:6">
      <c r="A11" s="4" t="s">
        <v>307</v>
      </c>
      <c r="C11" s="5" t="n">
        <v>163986</v>
      </c>
      <c r="D11" s="5" t="n">
        <v>163986</v>
      </c>
    </row>
    <row r="12" spans="1:6">
      <c r="A12" s="4" t="s">
        <v>308</v>
      </c>
      <c r="C12" s="9" t="n">
        <v>11.5</v>
      </c>
    </row>
    <row r="13" spans="1:6">
      <c r="A13" s="4" t="s">
        <v>313</v>
      </c>
      <c r="E13" s="5" t="n">
        <v>59450</v>
      </c>
    </row>
    <row r="14" spans="1:6">
      <c r="A14" s="4" t="s">
        <v>310</v>
      </c>
      <c r="E14" s="9" t="n">
        <v>6.25</v>
      </c>
    </row>
    <row r="15" spans="1:6">
      <c r="A15" s="4" t="s">
        <v>311</v>
      </c>
      <c r="D15" s="5" t="n">
        <v>250000</v>
      </c>
    </row>
    <row r="16" spans="1:6">
      <c r="A16" s="4" t="s">
        <v>314</v>
      </c>
    </row>
    <row r="17" spans="1:6">
      <c r="A17" s="4" t="s">
        <v>307</v>
      </c>
      <c r="C17" s="4" t="s">
        <v>34</v>
      </c>
      <c r="D17" s="5" t="n">
        <v>500000</v>
      </c>
    </row>
    <row r="18" spans="1:6">
      <c r="A18" s="4" t="s">
        <v>308</v>
      </c>
      <c r="C18" s="9" t="n">
        <v>0.01</v>
      </c>
    </row>
    <row r="19" spans="1:6">
      <c r="A19" s="4" t="s">
        <v>311</v>
      </c>
      <c r="D19" s="5" t="n">
        <v>500000</v>
      </c>
    </row>
    <row r="20" spans="1:6">
      <c r="A20" s="4" t="s">
        <v>315</v>
      </c>
    </row>
    <row r="21" spans="1:6">
      <c r="A21" s="4" t="s">
        <v>307</v>
      </c>
      <c r="C21" s="5" t="n">
        <v>666664</v>
      </c>
      <c r="D21" s="4" t="s">
        <v>34</v>
      </c>
    </row>
    <row r="22" spans="1:6">
      <c r="A22" s="4" t="s">
        <v>308</v>
      </c>
      <c r="C22" s="8" t="n">
        <v>1.875</v>
      </c>
    </row>
    <row r="23" spans="1:6">
      <c r="A23" s="4" t="s">
        <v>311</v>
      </c>
      <c r="D23" s="5" t="n">
        <v>666664</v>
      </c>
    </row>
    <row r="24" spans="1:6">
      <c r="A24" s="4" t="s">
        <v>316</v>
      </c>
    </row>
    <row r="25" spans="1:6">
      <c r="A25" s="4" t="s">
        <v>307</v>
      </c>
      <c r="C25" s="5" t="n">
        <v>133432</v>
      </c>
      <c r="D25" s="4" t="s">
        <v>34</v>
      </c>
    </row>
    <row r="26" spans="1:6">
      <c r="A26" s="4" t="s">
        <v>308</v>
      </c>
      <c r="C26" s="9" t="n">
        <v>1.5</v>
      </c>
    </row>
    <row r="27" spans="1:6">
      <c r="A27" s="4" t="s">
        <v>311</v>
      </c>
      <c r="D27" s="5" t="n">
        <v>1334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317</v>
      </c>
      <c r="B1" s="2" t="s">
        <v>1</v>
      </c>
      <c r="C1" s="2" t="s">
        <v>230</v>
      </c>
    </row>
    <row r="2" spans="1:3">
      <c r="B2" s="2" t="s">
        <v>2</v>
      </c>
      <c r="C2" s="2" t="s">
        <v>30</v>
      </c>
    </row>
    <row r="3" spans="1:3">
      <c r="A3" s="4" t="s">
        <v>318</v>
      </c>
      <c r="B3" s="5" t="n">
        <v>3976884</v>
      </c>
    </row>
    <row r="4" spans="1:3">
      <c r="A4" s="4" t="s">
        <v>319</v>
      </c>
      <c r="B4" s="5" t="n">
        <v>3973550</v>
      </c>
      <c r="C4" s="5" t="n">
        <v>3976884</v>
      </c>
    </row>
    <row r="5" spans="1:3">
      <c r="A5" s="4" t="s">
        <v>320</v>
      </c>
      <c r="B5" s="9" t="n">
        <v>3.58</v>
      </c>
    </row>
    <row r="6" spans="1:3">
      <c r="A6" s="4" t="s">
        <v>321</v>
      </c>
      <c r="B6" s="4" t="s">
        <v>34</v>
      </c>
    </row>
    <row r="7" spans="1:3">
      <c r="A7" s="4" t="s">
        <v>322</v>
      </c>
      <c r="B7" s="10" t="n">
        <v>3.54</v>
      </c>
      <c r="C7" s="9" t="n">
        <v>3.58</v>
      </c>
    </row>
    <row r="8" spans="1:3">
      <c r="A8" s="4" t="s">
        <v>323</v>
      </c>
      <c r="B8" s="9" t="n">
        <v>3.6</v>
      </c>
      <c r="C8" s="9" t="n">
        <v>4.84</v>
      </c>
    </row>
    <row r="9" spans="1:3">
      <c r="A9" s="4" t="s">
        <v>324</v>
      </c>
    </row>
    <row r="10" spans="1:3">
      <c r="A10" s="4" t="s">
        <v>318</v>
      </c>
      <c r="B10" s="5" t="n">
        <v>3976884</v>
      </c>
      <c r="C10" s="5" t="n">
        <v>2172581</v>
      </c>
    </row>
    <row r="11" spans="1:3">
      <c r="A11" s="4" t="s">
        <v>325</v>
      </c>
      <c r="B11" s="4" t="s">
        <v>34</v>
      </c>
      <c r="C11" s="5" t="n">
        <v>1854277</v>
      </c>
    </row>
    <row r="12" spans="1:3">
      <c r="A12" s="4" t="s">
        <v>326</v>
      </c>
      <c r="B12" s="4" t="s">
        <v>34</v>
      </c>
      <c r="C12" s="4" t="s">
        <v>34</v>
      </c>
    </row>
    <row r="13" spans="1:3">
      <c r="A13" s="4" t="s">
        <v>327</v>
      </c>
      <c r="B13" s="4" t="s">
        <v>34</v>
      </c>
      <c r="C13" s="4" t="s">
        <v>34</v>
      </c>
    </row>
    <row r="14" spans="1:3">
      <c r="A14" s="4" t="s">
        <v>328</v>
      </c>
      <c r="B14" s="5" t="n">
        <v>-3334</v>
      </c>
      <c r="C14" s="5" t="n">
        <v>-49974</v>
      </c>
    </row>
    <row r="15" spans="1:3">
      <c r="A15" s="4" t="s">
        <v>319</v>
      </c>
      <c r="B15" s="5" t="n">
        <v>3973550</v>
      </c>
      <c r="C15" s="5" t="n">
        <v>3976884</v>
      </c>
    </row>
    <row r="16" spans="1:3">
      <c r="A16" s="4" t="s">
        <v>329</v>
      </c>
      <c r="B16" s="5" t="n">
        <v>3551136</v>
      </c>
      <c r="C16" s="5" t="n">
        <v>2434148</v>
      </c>
    </row>
    <row r="17" spans="1:3">
      <c r="A17" s="4" t="s">
        <v>320</v>
      </c>
      <c r="B17" s="9" t="n">
        <v>3.58</v>
      </c>
      <c r="C17" s="9" t="n">
        <v>6.7</v>
      </c>
    </row>
    <row r="18" spans="1:3">
      <c r="A18" s="4" t="s">
        <v>321</v>
      </c>
      <c r="B18" s="4" t="s">
        <v>34</v>
      </c>
      <c r="C18" s="10" t="n">
        <v>1.05</v>
      </c>
    </row>
    <row r="19" spans="1:3">
      <c r="A19" s="4" t="s">
        <v>330</v>
      </c>
      <c r="B19" s="4" t="s">
        <v>34</v>
      </c>
      <c r="C19" s="4" t="s">
        <v>34</v>
      </c>
    </row>
    <row r="20" spans="1:3">
      <c r="A20" s="4" t="s">
        <v>331</v>
      </c>
      <c r="B20" s="4" t="s">
        <v>34</v>
      </c>
      <c r="C20" s="4" t="s">
        <v>34</v>
      </c>
    </row>
    <row r="21" spans="1:3">
      <c r="A21" s="4" t="s">
        <v>332</v>
      </c>
      <c r="B21" s="10" t="n">
        <v>50.25</v>
      </c>
      <c r="C21" s="10" t="n">
        <v>45.53</v>
      </c>
    </row>
    <row r="22" spans="1:3">
      <c r="A22" s="4" t="s">
        <v>322</v>
      </c>
      <c r="B22" s="10" t="n">
        <v>3.54</v>
      </c>
      <c r="C22" s="10" t="n">
        <v>3.58</v>
      </c>
    </row>
    <row r="23" spans="1:3">
      <c r="A23" s="4" t="s">
        <v>323</v>
      </c>
      <c r="B23" s="10" t="n">
        <v>3.6</v>
      </c>
      <c r="C23" s="10" t="n">
        <v>4.84</v>
      </c>
    </row>
    <row r="24" spans="1:3">
      <c r="A24" s="4" t="s">
        <v>333</v>
      </c>
      <c r="B24" s="10" t="n">
        <v>2.49</v>
      </c>
      <c r="C24" s="10" t="n">
        <v>4.83</v>
      </c>
    </row>
    <row r="25" spans="1:3">
      <c r="A25" s="4" t="s">
        <v>334</v>
      </c>
      <c r="B25" s="4" t="s">
        <v>34</v>
      </c>
      <c r="C25" s="10" t="n">
        <v>0.77</v>
      </c>
    </row>
    <row r="26" spans="1:3">
      <c r="A26" s="4" t="s">
        <v>335</v>
      </c>
      <c r="B26" s="4" t="s">
        <v>34</v>
      </c>
      <c r="C26" s="4" t="s">
        <v>34</v>
      </c>
    </row>
    <row r="27" spans="1:3">
      <c r="A27" s="4" t="s">
        <v>336</v>
      </c>
      <c r="B27" s="4" t="s">
        <v>34</v>
      </c>
      <c r="C27" s="4" t="s">
        <v>34</v>
      </c>
    </row>
    <row r="28" spans="1:3">
      <c r="A28" s="4" t="s">
        <v>337</v>
      </c>
      <c r="B28" s="10" t="n">
        <v>30.73</v>
      </c>
      <c r="C28" s="10" t="n">
        <v>38.7</v>
      </c>
    </row>
    <row r="29" spans="1:3">
      <c r="A29" s="4" t="s">
        <v>338</v>
      </c>
      <c r="B29" s="10" t="n">
        <v>2.53</v>
      </c>
      <c r="C29" s="10" t="n">
        <v>2.49</v>
      </c>
    </row>
    <row r="30" spans="1:3">
      <c r="A30" s="4" t="s">
        <v>339</v>
      </c>
      <c r="B30" s="9" t="n">
        <v>2.6</v>
      </c>
      <c r="C30" s="9" t="n">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340</v>
      </c>
      <c r="B1" s="2" t="s">
        <v>1</v>
      </c>
      <c r="C1" s="2" t="s">
        <v>230</v>
      </c>
    </row>
    <row r="2" spans="1:3">
      <c r="B2" s="2" t="s">
        <v>2</v>
      </c>
      <c r="C2" s="2" t="s">
        <v>30</v>
      </c>
    </row>
    <row r="3" spans="1:3">
      <c r="A3" s="3" t="s">
        <v>341</v>
      </c>
    </row>
    <row r="4" spans="1:3">
      <c r="A4" s="4" t="s">
        <v>342</v>
      </c>
      <c r="B4" s="5" t="n">
        <v>1542736</v>
      </c>
      <c r="C4" s="5" t="n">
        <v>450476</v>
      </c>
    </row>
    <row r="5" spans="1:3">
      <c r="A5" s="4" t="s">
        <v>325</v>
      </c>
      <c r="B5" s="4" t="s">
        <v>34</v>
      </c>
      <c r="C5" s="5" t="n">
        <v>1854277</v>
      </c>
    </row>
    <row r="6" spans="1:3">
      <c r="A6" s="4" t="s">
        <v>343</v>
      </c>
      <c r="B6" s="5" t="n">
        <v>-1120322</v>
      </c>
      <c r="C6" s="5" t="n">
        <v>-762017</v>
      </c>
    </row>
    <row r="7" spans="1:3">
      <c r="A7" s="4" t="s">
        <v>327</v>
      </c>
      <c r="B7" s="4" t="s">
        <v>34</v>
      </c>
      <c r="C7" s="4" t="s">
        <v>34</v>
      </c>
    </row>
    <row r="8" spans="1:3">
      <c r="A8" s="4" t="s">
        <v>344</v>
      </c>
      <c r="B8" s="5" t="n">
        <v>422414</v>
      </c>
      <c r="C8" s="5" t="n">
        <v>1542736</v>
      </c>
    </row>
    <row r="9" spans="1:3">
      <c r="A9" s="4" t="s">
        <v>345</v>
      </c>
      <c r="B9" s="9" t="n">
        <v>1.1</v>
      </c>
      <c r="C9" s="9" t="n">
        <v>3.6</v>
      </c>
    </row>
    <row r="10" spans="1:3">
      <c r="A10" s="4" t="s">
        <v>346</v>
      </c>
      <c r="B10" s="4" t="s">
        <v>34</v>
      </c>
      <c r="C10" s="10" t="n">
        <v>0.77</v>
      </c>
    </row>
    <row r="11" spans="1:3">
      <c r="A11" s="4" t="s">
        <v>347</v>
      </c>
      <c r="B11" s="10" t="n">
        <v>1.03</v>
      </c>
      <c r="C11" s="10" t="n">
        <v>1.67</v>
      </c>
    </row>
    <row r="12" spans="1:3">
      <c r="A12" s="4" t="s">
        <v>348</v>
      </c>
      <c r="B12" s="4" t="s">
        <v>34</v>
      </c>
      <c r="C12" s="4" t="s">
        <v>34</v>
      </c>
    </row>
    <row r="13" spans="1:3">
      <c r="A13" s="4" t="s">
        <v>349</v>
      </c>
      <c r="B13" s="10" t="n">
        <v>1.95</v>
      </c>
      <c r="C13" s="10" t="n">
        <v>1.1</v>
      </c>
    </row>
    <row r="14" spans="1:3">
      <c r="A14" s="4" t="s">
        <v>350</v>
      </c>
      <c r="B14" s="10" t="n">
        <v>1.58</v>
      </c>
      <c r="C14" s="10" t="n">
        <v>5.4</v>
      </c>
    </row>
    <row r="15" spans="1:3">
      <c r="A15" s="4" t="s">
        <v>351</v>
      </c>
      <c r="B15" s="4" t="s">
        <v>34</v>
      </c>
      <c r="C15" s="10" t="n">
        <v>1.05</v>
      </c>
    </row>
    <row r="16" spans="1:3">
      <c r="A16" s="4" t="s">
        <v>352</v>
      </c>
      <c r="B16" s="10" t="n">
        <v>1.05</v>
      </c>
      <c r="C16" s="10" t="n">
        <v>2.54</v>
      </c>
    </row>
    <row r="17" spans="1:3">
      <c r="A17" s="4" t="s">
        <v>353</v>
      </c>
      <c r="B17" s="4" t="s">
        <v>34</v>
      </c>
      <c r="C17" s="4" t="s">
        <v>34</v>
      </c>
    </row>
    <row r="18" spans="1:3">
      <c r="A18" s="4" t="s">
        <v>354</v>
      </c>
      <c r="B18" s="7" t="n">
        <v>3</v>
      </c>
      <c r="C18" s="9" t="n">
        <v>1.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68"/>
    <col customWidth="1" max="2" min="2" width="26"/>
    <col customWidth="1" max="3" min="3" width="26"/>
  </cols>
  <sheetData>
    <row r="1" spans="1:3">
      <c r="A1" s="1" t="s">
        <v>355</v>
      </c>
      <c r="B1" s="2" t="s">
        <v>1</v>
      </c>
      <c r="C1" s="2" t="s">
        <v>230</v>
      </c>
    </row>
    <row r="2" spans="1:3">
      <c r="B2" s="2" t="s">
        <v>2</v>
      </c>
      <c r="C2" s="2" t="s">
        <v>30</v>
      </c>
    </row>
    <row r="3" spans="1:3">
      <c r="A3" s="4" t="s">
        <v>356</v>
      </c>
      <c r="B3" s="4" t="s">
        <v>357</v>
      </c>
      <c r="C3" s="4" t="s">
        <v>358</v>
      </c>
    </row>
    <row r="4" spans="1:3">
      <c r="A4" s="4" t="s">
        <v>359</v>
      </c>
      <c r="B4" s="5" t="n">
        <v>3973550</v>
      </c>
      <c r="C4" s="5" t="n">
        <v>3976884</v>
      </c>
    </row>
    <row r="5" spans="1:3">
      <c r="A5" s="4" t="s">
        <v>360</v>
      </c>
      <c r="B5" s="9" t="n">
        <v>3.54</v>
      </c>
      <c r="C5" s="9" t="n">
        <v>3.58</v>
      </c>
    </row>
    <row r="6" spans="1:3">
      <c r="A6" s="4" t="s">
        <v>361</v>
      </c>
      <c r="B6" s="5" t="n">
        <v>3551136</v>
      </c>
      <c r="C6" s="5" t="n">
        <v>2434148</v>
      </c>
    </row>
    <row r="7" spans="1:3">
      <c r="A7" s="4" t="s">
        <v>362</v>
      </c>
      <c r="B7" s="9" t="n">
        <v>3.6</v>
      </c>
      <c r="C7" s="9" t="n">
        <v>4.84</v>
      </c>
    </row>
    <row r="8" spans="1:3">
      <c r="A8" s="4" t="s">
        <v>363</v>
      </c>
      <c r="B8" s="4" t="s">
        <v>364</v>
      </c>
      <c r="C8" s="4" t="s">
        <v>365</v>
      </c>
    </row>
    <row r="9" spans="1:3">
      <c r="A9" s="4" t="s">
        <v>366</v>
      </c>
    </row>
    <row r="10" spans="1:3">
      <c r="A10" s="4" t="s">
        <v>367</v>
      </c>
      <c r="B10" s="9" t="n">
        <v>1.05</v>
      </c>
      <c r="C10" s="9" t="n">
        <v>1.05</v>
      </c>
    </row>
    <row r="11" spans="1:3">
      <c r="A11" s="4" t="s">
        <v>368</v>
      </c>
      <c r="B11" s="7" t="n">
        <v>2</v>
      </c>
      <c r="C11" s="7" t="n">
        <v>2</v>
      </c>
    </row>
    <row r="12" spans="1:3">
      <c r="A12" s="4" t="s">
        <v>356</v>
      </c>
      <c r="B12" s="4" t="s">
        <v>369</v>
      </c>
      <c r="C12" s="4" t="s">
        <v>370</v>
      </c>
    </row>
    <row r="13" spans="1:3">
      <c r="A13" s="4" t="s">
        <v>359</v>
      </c>
      <c r="B13" s="5" t="n">
        <v>2528666</v>
      </c>
      <c r="C13" s="5" t="n">
        <v>2528666</v>
      </c>
    </row>
    <row r="14" spans="1:3">
      <c r="A14" s="4" t="s">
        <v>360</v>
      </c>
      <c r="B14" s="9" t="n">
        <v>1.18</v>
      </c>
      <c r="C14" s="9" t="n">
        <v>1.18</v>
      </c>
    </row>
    <row r="15" spans="1:3">
      <c r="A15" s="4" t="s">
        <v>361</v>
      </c>
      <c r="B15" s="5" t="n">
        <v>2318030</v>
      </c>
      <c r="C15" s="5" t="n">
        <v>1197708</v>
      </c>
    </row>
    <row r="16" spans="1:3">
      <c r="A16" s="4" t="s">
        <v>362</v>
      </c>
      <c r="B16" s="9" t="n">
        <v>1.19</v>
      </c>
      <c r="C16" s="9" t="n">
        <v>1.33</v>
      </c>
    </row>
    <row r="17" spans="1:3">
      <c r="A17" s="4" t="s">
        <v>363</v>
      </c>
      <c r="B17" s="4" t="s">
        <v>371</v>
      </c>
      <c r="C17" s="4" t="s">
        <v>372</v>
      </c>
    </row>
    <row r="18" spans="1:3">
      <c r="A18" s="4" t="s">
        <v>373</v>
      </c>
    </row>
    <row r="19" spans="1:3">
      <c r="A19" s="4" t="s">
        <v>367</v>
      </c>
      <c r="B19" s="9" t="n">
        <v>2.01</v>
      </c>
      <c r="C19" s="9" t="n">
        <v>2.01</v>
      </c>
    </row>
    <row r="20" spans="1:3">
      <c r="A20" s="4" t="s">
        <v>368</v>
      </c>
      <c r="B20" s="7" t="n">
        <v>6</v>
      </c>
      <c r="C20" s="7" t="n">
        <v>6</v>
      </c>
    </row>
    <row r="21" spans="1:3">
      <c r="A21" s="4" t="s">
        <v>356</v>
      </c>
      <c r="B21" s="4" t="s">
        <v>365</v>
      </c>
      <c r="C21" s="4" t="s">
        <v>374</v>
      </c>
    </row>
    <row r="22" spans="1:3">
      <c r="A22" s="4" t="s">
        <v>359</v>
      </c>
      <c r="B22" s="5" t="n">
        <v>821174</v>
      </c>
      <c r="C22" s="5" t="n">
        <v>821174</v>
      </c>
    </row>
    <row r="23" spans="1:3">
      <c r="A23" s="4" t="s">
        <v>360</v>
      </c>
      <c r="B23" s="9" t="n">
        <v>4.59</v>
      </c>
      <c r="C23" s="9" t="n">
        <v>4.59</v>
      </c>
    </row>
    <row r="24" spans="1:3">
      <c r="A24" s="4" t="s">
        <v>361</v>
      </c>
      <c r="B24" s="5" t="n">
        <v>651429</v>
      </c>
      <c r="C24" s="5" t="n">
        <v>651429</v>
      </c>
    </row>
    <row r="25" spans="1:3">
      <c r="A25" s="4" t="s">
        <v>362</v>
      </c>
      <c r="B25" s="9" t="n">
        <v>4.58</v>
      </c>
      <c r="C25" s="9" t="n">
        <v>4.58</v>
      </c>
    </row>
    <row r="26" spans="1:3">
      <c r="A26" s="4" t="s">
        <v>363</v>
      </c>
      <c r="B26" s="4" t="s">
        <v>365</v>
      </c>
      <c r="C26" s="4" t="s">
        <v>374</v>
      </c>
    </row>
    <row r="27" spans="1:3">
      <c r="A27" s="4" t="s">
        <v>375</v>
      </c>
    </row>
    <row r="28" spans="1:3">
      <c r="A28" s="4" t="s">
        <v>367</v>
      </c>
      <c r="B28" s="9" t="n">
        <v>6.01</v>
      </c>
      <c r="C28" s="9" t="n">
        <v>6.01</v>
      </c>
    </row>
    <row r="29" spans="1:3">
      <c r="A29" s="4" t="s">
        <v>368</v>
      </c>
      <c r="B29" s="7" t="n">
        <v>20</v>
      </c>
      <c r="C29" s="7" t="n">
        <v>20</v>
      </c>
    </row>
    <row r="30" spans="1:3">
      <c r="A30" s="4" t="s">
        <v>356</v>
      </c>
      <c r="B30" s="4" t="s">
        <v>376</v>
      </c>
      <c r="C30" s="4" t="s">
        <v>377</v>
      </c>
    </row>
    <row r="31" spans="1:3">
      <c r="A31" s="4" t="s">
        <v>359</v>
      </c>
      <c r="B31" s="5" t="n">
        <v>505694</v>
      </c>
      <c r="C31" s="5" t="n">
        <v>505694</v>
      </c>
    </row>
    <row r="32" spans="1:3">
      <c r="A32" s="4" t="s">
        <v>360</v>
      </c>
      <c r="B32" s="9" t="n">
        <v>7.47</v>
      </c>
      <c r="C32" s="9" t="n">
        <v>7.47</v>
      </c>
    </row>
    <row r="33" spans="1:3">
      <c r="A33" s="4" t="s">
        <v>361</v>
      </c>
      <c r="B33" s="5" t="n">
        <v>463661</v>
      </c>
      <c r="C33" s="5" t="n">
        <v>463661</v>
      </c>
    </row>
    <row r="34" spans="1:3">
      <c r="A34" s="4" t="s">
        <v>362</v>
      </c>
      <c r="B34" s="9" t="n">
        <v>7.58</v>
      </c>
      <c r="C34" s="9" t="n">
        <v>7.58</v>
      </c>
    </row>
    <row r="35" spans="1:3">
      <c r="A35" s="4" t="s">
        <v>363</v>
      </c>
      <c r="B35" s="4" t="s">
        <v>376</v>
      </c>
      <c r="C35" s="4" t="s">
        <v>378</v>
      </c>
    </row>
    <row r="36" spans="1:3">
      <c r="A36" s="4" t="s">
        <v>379</v>
      </c>
    </row>
    <row r="37" spans="1:3">
      <c r="A37" s="4" t="s">
        <v>367</v>
      </c>
      <c r="B37" s="7" t="n">
        <v>20</v>
      </c>
      <c r="C37" s="9" t="n">
        <v>20.01</v>
      </c>
    </row>
    <row r="38" spans="1:3">
      <c r="A38" s="4" t="s">
        <v>368</v>
      </c>
      <c r="B38" s="7" t="n">
        <v>45</v>
      </c>
      <c r="C38" s="7" t="n">
        <v>45</v>
      </c>
    </row>
    <row r="39" spans="1:3">
      <c r="A39" s="4" t="s">
        <v>356</v>
      </c>
      <c r="B39" s="4" t="s">
        <v>380</v>
      </c>
      <c r="C39" s="4" t="s">
        <v>381</v>
      </c>
    </row>
    <row r="40" spans="1:3">
      <c r="A40" s="4" t="s">
        <v>359</v>
      </c>
      <c r="B40" s="5" t="n">
        <v>118016</v>
      </c>
      <c r="C40" s="5" t="n">
        <v>118016</v>
      </c>
    </row>
    <row r="41" spans="1:3">
      <c r="A41" s="4" t="s">
        <v>360</v>
      </c>
      <c r="B41" s="9" t="n">
        <v>29.85</v>
      </c>
      <c r="C41" s="9" t="n">
        <v>29.85</v>
      </c>
    </row>
    <row r="42" spans="1:3">
      <c r="A42" s="4" t="s">
        <v>361</v>
      </c>
      <c r="B42" s="5" t="n">
        <v>118016</v>
      </c>
      <c r="C42" s="5" t="n">
        <v>118016</v>
      </c>
    </row>
    <row r="43" spans="1:3">
      <c r="A43" s="4" t="s">
        <v>362</v>
      </c>
      <c r="B43" s="9" t="n">
        <v>29.58</v>
      </c>
      <c r="C43" s="9" t="n">
        <v>29.85</v>
      </c>
    </row>
    <row r="44" spans="1:3">
      <c r="A44" s="4" t="s">
        <v>363</v>
      </c>
      <c r="B44" s="4" t="s">
        <v>380</v>
      </c>
      <c r="C44" s="4" t="s">
        <v>381</v>
      </c>
    </row>
    <row r="45" spans="1:3">
      <c r="A45" s="4" t="s">
        <v>382</v>
      </c>
    </row>
    <row r="46" spans="1:3">
      <c r="A46" s="4" t="s">
        <v>367</v>
      </c>
      <c r="C46" s="9" t="n">
        <v>45.01</v>
      </c>
    </row>
    <row r="47" spans="1:3">
      <c r="A47" s="4" t="s">
        <v>368</v>
      </c>
      <c r="C47" s="7" t="n">
        <v>72</v>
      </c>
    </row>
    <row r="48" spans="1:3">
      <c r="A48" s="4" t="s">
        <v>356</v>
      </c>
      <c r="C48" s="4" t="s">
        <v>383</v>
      </c>
    </row>
    <row r="49" spans="1:3">
      <c r="A49" s="4" t="s">
        <v>359</v>
      </c>
      <c r="C49" s="5" t="n">
        <v>3334</v>
      </c>
    </row>
    <row r="50" spans="1:3">
      <c r="A50" s="4" t="s">
        <v>360</v>
      </c>
      <c r="C50" s="9" t="n">
        <v>50.25</v>
      </c>
    </row>
    <row r="51" spans="1:3">
      <c r="A51" s="4" t="s">
        <v>361</v>
      </c>
      <c r="C51" s="5" t="n">
        <v>3334</v>
      </c>
    </row>
    <row r="52" spans="1:3">
      <c r="A52" s="4" t="s">
        <v>362</v>
      </c>
      <c r="C52" s="9" t="n">
        <v>50.25</v>
      </c>
    </row>
    <row r="53" spans="1:3">
      <c r="A53" s="4" t="s">
        <v>363</v>
      </c>
      <c r="C53" s="4" t="s">
        <v>3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23"/>
  </cols>
  <sheetData>
    <row r="1" spans="1:2">
      <c r="A1" s="1" t="s">
        <v>384</v>
      </c>
      <c r="B1" s="2" t="s">
        <v>230</v>
      </c>
    </row>
    <row r="2" spans="1:2">
      <c r="B2" s="2" t="s">
        <v>233</v>
      </c>
    </row>
    <row r="3" spans="1:2">
      <c r="A3" s="3" t="s">
        <v>385</v>
      </c>
    </row>
    <row r="4" spans="1:2">
      <c r="A4" s="4" t="s">
        <v>386</v>
      </c>
      <c r="B4" s="4" t="s">
        <v>387</v>
      </c>
    </row>
    <row r="5" spans="1:2">
      <c r="A5" s="4" t="s">
        <v>388</v>
      </c>
      <c r="B5" s="4" t="s">
        <v>389</v>
      </c>
    </row>
    <row r="6" spans="1:2">
      <c r="A6" s="4" t="s">
        <v>390</v>
      </c>
      <c r="B6" s="4" t="s">
        <v>391</v>
      </c>
    </row>
    <row r="7" spans="1:2">
      <c r="A7" s="4" t="s">
        <v>392</v>
      </c>
      <c r="B7"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1"/>
    <col customWidth="1" max="2" min="2" width="25"/>
  </cols>
  <sheetData>
    <row r="1" spans="1:2">
      <c r="A1" s="1" t="s">
        <v>393</v>
      </c>
      <c r="B1" s="2" t="s">
        <v>230</v>
      </c>
    </row>
    <row r="2" spans="1:2">
      <c r="B2" s="2" t="s">
        <v>394</v>
      </c>
    </row>
    <row r="3" spans="1:2">
      <c r="A3" s="4" t="s">
        <v>395</v>
      </c>
      <c r="B3" s="4" t="s">
        <v>396</v>
      </c>
    </row>
    <row r="4" spans="1:2">
      <c r="A4" s="4" t="s">
        <v>397</v>
      </c>
      <c r="B4" s="4" t="s">
        <v>398</v>
      </c>
    </row>
    <row r="5" spans="1:2">
      <c r="A5" s="4" t="s">
        <v>399</v>
      </c>
      <c r="B5" s="9" t="n">
        <v>1.05</v>
      </c>
    </row>
    <row r="6" spans="1:2">
      <c r="A6" s="4" t="s">
        <v>400</v>
      </c>
    </row>
    <row r="7" spans="1:2">
      <c r="A7" s="4" t="s">
        <v>390</v>
      </c>
      <c r="B7" s="4" t="s">
        <v>401</v>
      </c>
    </row>
    <row r="8" spans="1:2">
      <c r="A8" s="4" t="s">
        <v>402</v>
      </c>
      <c r="B8" s="4" t="s">
        <v>403</v>
      </c>
    </row>
    <row r="9" spans="1:2">
      <c r="A9" s="4" t="s">
        <v>404</v>
      </c>
    </row>
    <row r="10" spans="1:2">
      <c r="A10" s="4" t="s">
        <v>390</v>
      </c>
      <c r="B10" s="4" t="s">
        <v>405</v>
      </c>
    </row>
    <row r="11" spans="1:2">
      <c r="A11" s="4" t="s">
        <v>402</v>
      </c>
      <c r="B11" s="4" t="s">
        <v>4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T14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80"/>
    <col customWidth="1" max="12" min="12" width="14"/>
    <col customWidth="1" max="13" min="13" width="24"/>
    <col customWidth="1" max="14" min="14" width="14"/>
    <col customWidth="1" max="15" min="15" width="13"/>
    <col customWidth="1" max="16" min="16" width="14"/>
    <col customWidth="1" max="17" min="17" width="14"/>
    <col customWidth="1" max="18" min="18" width="14"/>
    <col customWidth="1" max="19" min="19" width="14"/>
    <col customWidth="1" max="20" min="20" width="14"/>
  </cols>
  <sheetData>
    <row r="1" spans="1:20">
      <c r="A1" s="1" t="s">
        <v>407</v>
      </c>
      <c r="B1" s="2" t="s">
        <v>408</v>
      </c>
      <c r="C1" s="2" t="s">
        <v>409</v>
      </c>
      <c r="D1" s="2" t="s">
        <v>410</v>
      </c>
      <c r="E1" s="2" t="s">
        <v>411</v>
      </c>
      <c r="F1" s="2" t="s">
        <v>412</v>
      </c>
      <c r="G1" s="2" t="s">
        <v>413</v>
      </c>
      <c r="H1" s="2" t="s">
        <v>304</v>
      </c>
      <c r="I1" s="2" t="s">
        <v>414</v>
      </c>
      <c r="J1" s="2" t="s">
        <v>415</v>
      </c>
      <c r="K1" s="2" t="s">
        <v>2</v>
      </c>
      <c r="L1" s="2" t="s">
        <v>69</v>
      </c>
      <c r="M1" s="2" t="s">
        <v>30</v>
      </c>
      <c r="N1" s="2" t="s">
        <v>305</v>
      </c>
      <c r="O1" s="2" t="s">
        <v>416</v>
      </c>
      <c r="P1" s="2" t="s">
        <v>417</v>
      </c>
      <c r="Q1" s="2" t="s">
        <v>418</v>
      </c>
      <c r="R1" s="2" t="s">
        <v>419</v>
      </c>
      <c r="S1" s="2" t="s">
        <v>420</v>
      </c>
      <c r="T1" s="2" t="s">
        <v>421</v>
      </c>
    </row>
    <row r="2" spans="1:20">
      <c r="A2" s="4" t="s">
        <v>308</v>
      </c>
      <c r="H2" s="9" t="n">
        <v>0.25</v>
      </c>
    </row>
    <row r="3" spans="1:20">
      <c r="A3" s="4" t="s">
        <v>422</v>
      </c>
      <c r="K3" s="5" t="n">
        <v>100000000</v>
      </c>
      <c r="M3" s="5" t="n">
        <v>100000000</v>
      </c>
    </row>
    <row r="4" spans="1:20">
      <c r="A4" s="4" t="s">
        <v>423</v>
      </c>
      <c r="K4" s="5" t="n">
        <v>23927882</v>
      </c>
      <c r="M4" s="5" t="n">
        <v>12737703</v>
      </c>
    </row>
    <row r="5" spans="1:20">
      <c r="A5" s="4" t="s">
        <v>424</v>
      </c>
      <c r="K5" s="5" t="n">
        <v>1511001</v>
      </c>
      <c r="M5" s="5" t="n">
        <v>1210905</v>
      </c>
    </row>
    <row r="6" spans="1:20">
      <c r="A6" s="4" t="s">
        <v>425</v>
      </c>
      <c r="K6" s="5" t="n">
        <v>3973550</v>
      </c>
      <c r="M6" s="5" t="n">
        <v>3976884</v>
      </c>
    </row>
    <row r="7" spans="1:20">
      <c r="A7" s="4" t="s">
        <v>91</v>
      </c>
      <c r="K7" s="7" t="n">
        <v>144036</v>
      </c>
      <c r="L7" s="7" t="n">
        <v>49000</v>
      </c>
      <c r="N7" s="7" t="n">
        <v>80578</v>
      </c>
    </row>
    <row r="8" spans="1:20">
      <c r="A8" s="4" t="s">
        <v>426</v>
      </c>
      <c r="K8" s="7" t="n">
        <v>1300000</v>
      </c>
      <c r="L8" s="5" t="n">
        <v>200000</v>
      </c>
    </row>
    <row r="9" spans="1:20">
      <c r="A9" s="4" t="s">
        <v>427</v>
      </c>
      <c r="M9" s="5" t="n">
        <v>100753</v>
      </c>
    </row>
    <row r="10" spans="1:20">
      <c r="A10" s="4" t="s">
        <v>428</v>
      </c>
      <c r="K10" s="5" t="n">
        <v>33254870</v>
      </c>
      <c r="M10" s="5" t="n">
        <v>19046245</v>
      </c>
    </row>
    <row r="11" spans="1:20">
      <c r="A11" s="4" t="s">
        <v>429</v>
      </c>
      <c r="M11" s="7" t="n">
        <v>300000</v>
      </c>
    </row>
    <row r="12" spans="1:20">
      <c r="A12" s="4" t="s">
        <v>430</v>
      </c>
      <c r="M12" s="7" t="n">
        <v>1500000</v>
      </c>
    </row>
    <row r="13" spans="1:20">
      <c r="A13" s="4" t="s">
        <v>431</v>
      </c>
      <c r="K13" s="7" t="n">
        <v>4000000</v>
      </c>
    </row>
    <row r="14" spans="1:20">
      <c r="A14" s="4" t="s">
        <v>432</v>
      </c>
      <c r="K14" s="9" t="n">
        <v>2.34</v>
      </c>
    </row>
    <row r="15" spans="1:20">
      <c r="A15" s="4" t="s">
        <v>433</v>
      </c>
      <c r="K15" s="4" t="s">
        <v>434</v>
      </c>
    </row>
    <row r="16" spans="1:20">
      <c r="A16" s="4" t="s">
        <v>435</v>
      </c>
      <c r="K16" s="8" t="n">
        <v>0.001</v>
      </c>
      <c r="M16" s="8" t="n">
        <v>0.001</v>
      </c>
    </row>
    <row r="17" spans="1:20">
      <c r="A17" s="4" t="s">
        <v>63</v>
      </c>
      <c r="K17" s="5" t="n">
        <v>23927882</v>
      </c>
      <c r="M17" s="5" t="n">
        <v>12737703</v>
      </c>
    </row>
    <row r="18" spans="1:20">
      <c r="A18" s="4" t="s">
        <v>436</v>
      </c>
      <c r="K18" s="7" t="n">
        <v>20722215</v>
      </c>
      <c r="L18" s="5" t="n">
        <v>2813160</v>
      </c>
      <c r="N18" s="5" t="n">
        <v>6135804</v>
      </c>
    </row>
    <row r="19" spans="1:20">
      <c r="A19" s="4" t="s">
        <v>437</v>
      </c>
      <c r="K19" s="5" t="n">
        <v>3551136</v>
      </c>
      <c r="M19" s="5" t="n">
        <v>2434148</v>
      </c>
    </row>
    <row r="20" spans="1:20">
      <c r="A20" s="4" t="s">
        <v>438</v>
      </c>
      <c r="K20" s="7" t="n">
        <v>1273035</v>
      </c>
      <c r="L20" s="5" t="n">
        <v>229631</v>
      </c>
      <c r="N20" s="7" t="n">
        <v>1984011</v>
      </c>
    </row>
    <row r="21" spans="1:20">
      <c r="A21" s="4" t="s">
        <v>439</v>
      </c>
      <c r="K21" s="7" t="n">
        <v>400000</v>
      </c>
    </row>
    <row r="22" spans="1:20">
      <c r="A22" s="4" t="s">
        <v>440</v>
      </c>
      <c r="K22" s="4" t="s">
        <v>441</v>
      </c>
    </row>
    <row r="23" spans="1:20">
      <c r="A23" s="4" t="s">
        <v>442</v>
      </c>
      <c r="K23" s="7" t="n">
        <v>200000</v>
      </c>
      <c r="M23" s="7" t="n">
        <v>300000</v>
      </c>
    </row>
    <row r="24" spans="1:20">
      <c r="A24" s="4" t="s">
        <v>443</v>
      </c>
      <c r="K24" s="7" t="n">
        <v>3900001</v>
      </c>
      <c r="L24" s="4" t="s">
        <v>34</v>
      </c>
    </row>
    <row r="25" spans="1:20">
      <c r="A25" s="4" t="s">
        <v>444</v>
      </c>
      <c r="K25" s="4" t="s">
        <v>445</v>
      </c>
    </row>
    <row r="26" spans="1:20">
      <c r="A26" s="4" t="s">
        <v>446</v>
      </c>
      <c r="K26" s="7" t="n">
        <v>20400000</v>
      </c>
    </row>
    <row r="27" spans="1:20">
      <c r="A27" s="4" t="s">
        <v>447</v>
      </c>
      <c r="K27" s="7" t="n">
        <v>23928</v>
      </c>
      <c r="M27" s="7" t="n">
        <v>12738</v>
      </c>
    </row>
    <row r="28" spans="1:20">
      <c r="A28" s="4" t="s">
        <v>448</v>
      </c>
      <c r="K28" s="4" t="s">
        <v>34</v>
      </c>
    </row>
    <row r="29" spans="1:20">
      <c r="A29" s="4" t="s">
        <v>449</v>
      </c>
      <c r="K29" s="4" t="s">
        <v>450</v>
      </c>
    </row>
    <row r="30" spans="1:20">
      <c r="A30" s="4" t="s">
        <v>451</v>
      </c>
      <c r="K30" s="7" t="n">
        <v>6200000</v>
      </c>
    </row>
    <row r="31" spans="1:20">
      <c r="A31" s="4" t="s">
        <v>452</v>
      </c>
    </row>
    <row r="32" spans="1:20">
      <c r="A32" s="4" t="s">
        <v>427</v>
      </c>
      <c r="K32" s="5" t="n">
        <v>124659</v>
      </c>
      <c r="M32" s="5" t="n">
        <v>100753</v>
      </c>
    </row>
    <row r="33" spans="1:20">
      <c r="A33" s="4" t="s">
        <v>453</v>
      </c>
      <c r="K33" s="7" t="n">
        <v>342813</v>
      </c>
      <c r="M33" s="7" t="n">
        <v>276578</v>
      </c>
    </row>
    <row r="34" spans="1:20">
      <c r="A34" s="4" t="s">
        <v>454</v>
      </c>
    </row>
    <row r="35" spans="1:20">
      <c r="A35" s="4" t="s">
        <v>427</v>
      </c>
      <c r="K35" s="5" t="n">
        <v>31111</v>
      </c>
    </row>
    <row r="36" spans="1:20">
      <c r="A36" s="4" t="s">
        <v>453</v>
      </c>
      <c r="K36" s="7" t="n">
        <v>46667</v>
      </c>
    </row>
    <row r="37" spans="1:20">
      <c r="A37" s="4" t="s">
        <v>126</v>
      </c>
    </row>
    <row r="38" spans="1:20">
      <c r="A38" s="4" t="s">
        <v>451</v>
      </c>
      <c r="F38" s="7" t="n">
        <v>600000</v>
      </c>
    </row>
    <row r="39" spans="1:20">
      <c r="A39" s="4" t="s">
        <v>127</v>
      </c>
    </row>
    <row r="40" spans="1:20">
      <c r="A40" s="4" t="s">
        <v>424</v>
      </c>
      <c r="H40" s="5" t="n">
        <v>666664</v>
      </c>
    </row>
    <row r="41" spans="1:20">
      <c r="A41" s="4" t="s">
        <v>66</v>
      </c>
      <c r="K41" s="5" t="n">
        <v>0</v>
      </c>
      <c r="M41" s="5" t="n">
        <v>0</v>
      </c>
    </row>
    <row r="42" spans="1:20">
      <c r="A42" s="4" t="s">
        <v>455</v>
      </c>
      <c r="H42" s="4" t="s">
        <v>456</v>
      </c>
    </row>
    <row r="43" spans="1:20">
      <c r="A43" s="4" t="s">
        <v>431</v>
      </c>
      <c r="K43" s="7" t="n">
        <v>3700000</v>
      </c>
    </row>
    <row r="44" spans="1:20">
      <c r="A44" s="4" t="s">
        <v>432</v>
      </c>
      <c r="H44" s="9" t="n">
        <v>1.5</v>
      </c>
      <c r="K44" s="9" t="n">
        <v>2.34</v>
      </c>
    </row>
    <row r="45" spans="1:20">
      <c r="A45" s="4" t="s">
        <v>457</v>
      </c>
      <c r="H45" s="9" t="n">
        <v>1.5</v>
      </c>
    </row>
    <row r="46" spans="1:20">
      <c r="A46" s="4" t="s">
        <v>458</v>
      </c>
      <c r="H46" s="5" t="n">
        <v>2666667</v>
      </c>
      <c r="K46" s="5" t="n">
        <v>2666667</v>
      </c>
      <c r="M46" s="5" t="n">
        <v>2666667</v>
      </c>
    </row>
    <row r="47" spans="1:20">
      <c r="A47" s="4" t="s">
        <v>459</v>
      </c>
      <c r="K47" s="7" t="n">
        <v>4046667</v>
      </c>
    </row>
    <row r="48" spans="1:20">
      <c r="A48" s="4" t="s">
        <v>447</v>
      </c>
      <c r="H48" s="7" t="n">
        <v>4000000</v>
      </c>
    </row>
    <row r="49" spans="1:20">
      <c r="A49" s="4" t="s">
        <v>460</v>
      </c>
      <c r="H49" s="9" t="n">
        <v>1.5</v>
      </c>
    </row>
    <row r="50" spans="1:20">
      <c r="A50" s="4" t="s">
        <v>448</v>
      </c>
      <c r="H50" s="8" t="n">
        <v>1.875</v>
      </c>
    </row>
    <row r="51" spans="1:20">
      <c r="A51" s="4" t="s">
        <v>451</v>
      </c>
      <c r="K51" s="7" t="n">
        <v>3600000</v>
      </c>
    </row>
    <row r="52" spans="1:20">
      <c r="A52" s="4" t="s">
        <v>55</v>
      </c>
    </row>
    <row r="53" spans="1:20">
      <c r="A53" s="4" t="s">
        <v>66</v>
      </c>
      <c r="K53" s="5" t="n">
        <v>1020000</v>
      </c>
      <c r="M53" s="5" t="n">
        <v>1020000</v>
      </c>
    </row>
    <row r="54" spans="1:20">
      <c r="A54" s="4" t="s">
        <v>458</v>
      </c>
      <c r="K54" s="5" t="n">
        <v>1020000</v>
      </c>
      <c r="M54" s="5" t="n">
        <v>1020000</v>
      </c>
    </row>
    <row r="55" spans="1:20">
      <c r="A55" s="4" t="s">
        <v>459</v>
      </c>
      <c r="K55" s="7" t="n">
        <v>3142813</v>
      </c>
      <c r="M55" s="7" t="n">
        <v>3088764</v>
      </c>
    </row>
    <row r="56" spans="1:20">
      <c r="A56" s="4" t="s">
        <v>461</v>
      </c>
    </row>
    <row r="57" spans="1:20">
      <c r="A57" s="4" t="s">
        <v>462</v>
      </c>
      <c r="F57" s="11" t="n">
        <v>2.7451</v>
      </c>
      <c r="K57" s="9" t="n">
        <v>0.84</v>
      </c>
    </row>
    <row r="58" spans="1:20">
      <c r="A58" s="4" t="s">
        <v>463</v>
      </c>
      <c r="F58" s="11" t="n">
        <v>0.5699</v>
      </c>
      <c r="K58" s="9" t="n">
        <v>1.5</v>
      </c>
    </row>
    <row r="59" spans="1:20">
      <c r="A59" s="4" t="s">
        <v>451</v>
      </c>
      <c r="F59" s="7" t="n">
        <v>2800000</v>
      </c>
      <c r="K59" s="7" t="n">
        <v>2600000</v>
      </c>
    </row>
    <row r="60" spans="1:20">
      <c r="A60" s="4" t="s">
        <v>464</v>
      </c>
    </row>
    <row r="61" spans="1:20">
      <c r="A61" s="4" t="s">
        <v>423</v>
      </c>
      <c r="F61" s="5" t="n">
        <v>255000</v>
      </c>
    </row>
    <row r="62" spans="1:20">
      <c r="A62" s="4" t="s">
        <v>465</v>
      </c>
      <c r="F62" s="5" t="n">
        <v>1020000</v>
      </c>
    </row>
    <row r="63" spans="1:20">
      <c r="A63" s="4" t="s">
        <v>466</v>
      </c>
      <c r="F63" s="7" t="n">
        <v>2800000</v>
      </c>
    </row>
    <row r="64" spans="1:20">
      <c r="A64" s="4" t="s">
        <v>457</v>
      </c>
      <c r="F64" s="9" t="n">
        <v>2.75</v>
      </c>
    </row>
    <row r="65" spans="1:20">
      <c r="A65" s="4" t="s">
        <v>467</v>
      </c>
      <c r="F65" s="8" t="n">
        <v>3.315</v>
      </c>
    </row>
    <row r="66" spans="1:20">
      <c r="A66" s="4" t="s">
        <v>442</v>
      </c>
      <c r="F66" s="7" t="n">
        <v>2800000</v>
      </c>
    </row>
    <row r="67" spans="1:20">
      <c r="A67" s="4" t="s">
        <v>458</v>
      </c>
      <c r="F67" s="5" t="n">
        <v>1020000</v>
      </c>
    </row>
    <row r="68" spans="1:20">
      <c r="A68" s="4" t="s">
        <v>468</v>
      </c>
      <c r="F68" s="11" t="n">
        <v>2.7451</v>
      </c>
    </row>
    <row r="69" spans="1:20">
      <c r="A69" s="4" t="s">
        <v>451</v>
      </c>
      <c r="F69" s="7" t="n">
        <v>3400000</v>
      </c>
    </row>
    <row r="70" spans="1:20">
      <c r="A70" s="4" t="s">
        <v>469</v>
      </c>
    </row>
    <row r="71" spans="1:20">
      <c r="A71" s="4" t="s">
        <v>470</v>
      </c>
      <c r="M71" s="5" t="n">
        <v>688965</v>
      </c>
    </row>
    <row r="72" spans="1:20">
      <c r="A72" s="4" t="s">
        <v>471</v>
      </c>
      <c r="M72" s="9" t="n">
        <v>1.05</v>
      </c>
    </row>
    <row r="73" spans="1:20">
      <c r="A73" s="4" t="s">
        <v>472</v>
      </c>
      <c r="M73" s="9" t="n">
        <v>43.25</v>
      </c>
    </row>
    <row r="74" spans="1:20">
      <c r="A74" s="4" t="s">
        <v>473</v>
      </c>
    </row>
    <row r="75" spans="1:20">
      <c r="A75" s="4" t="s">
        <v>474</v>
      </c>
      <c r="M75" s="4" t="s">
        <v>475</v>
      </c>
    </row>
    <row r="76" spans="1:20">
      <c r="A76" s="4" t="s">
        <v>476</v>
      </c>
    </row>
    <row r="77" spans="1:20">
      <c r="A77" s="4" t="s">
        <v>474</v>
      </c>
      <c r="M77" s="4" t="s">
        <v>477</v>
      </c>
    </row>
    <row r="78" spans="1:20">
      <c r="A78" s="4" t="s">
        <v>478</v>
      </c>
    </row>
    <row r="79" spans="1:20">
      <c r="A79" s="4" t="s">
        <v>479</v>
      </c>
      <c r="M79" s="5" t="n">
        <v>1070659</v>
      </c>
    </row>
    <row r="80" spans="1:20">
      <c r="A80" s="4" t="s">
        <v>470</v>
      </c>
      <c r="M80" s="5" t="n">
        <v>3213029</v>
      </c>
    </row>
    <row r="81" spans="1:20">
      <c r="A81" s="4" t="s">
        <v>471</v>
      </c>
      <c r="M81" s="9" t="n">
        <v>1.05</v>
      </c>
    </row>
    <row r="82" spans="1:20">
      <c r="A82" s="4" t="s">
        <v>472</v>
      </c>
      <c r="M82" s="9" t="n">
        <v>43.25</v>
      </c>
    </row>
    <row r="83" spans="1:20">
      <c r="A83" s="4" t="s">
        <v>480</v>
      </c>
    </row>
    <row r="84" spans="1:20">
      <c r="A84" s="4" t="s">
        <v>481</v>
      </c>
      <c r="M84" s="4" t="s">
        <v>475</v>
      </c>
    </row>
    <row r="85" spans="1:20">
      <c r="A85" s="4" t="s">
        <v>474</v>
      </c>
      <c r="M85" s="4" t="s">
        <v>482</v>
      </c>
    </row>
    <row r="86" spans="1:20">
      <c r="A86" s="4" t="s">
        <v>483</v>
      </c>
      <c r="M86" s="4" t="s">
        <v>482</v>
      </c>
    </row>
    <row r="87" spans="1:20">
      <c r="A87" s="4" t="s">
        <v>484</v>
      </c>
    </row>
    <row r="88" spans="1:20">
      <c r="A88" s="4" t="s">
        <v>481</v>
      </c>
      <c r="M88" s="4" t="s">
        <v>485</v>
      </c>
    </row>
    <row r="89" spans="1:20">
      <c r="A89" s="4" t="s">
        <v>474</v>
      </c>
      <c r="M89" s="4" t="s">
        <v>486</v>
      </c>
    </row>
    <row r="90" spans="1:20">
      <c r="A90" s="4" t="s">
        <v>483</v>
      </c>
      <c r="M90" s="4" t="s">
        <v>487</v>
      </c>
    </row>
    <row r="91" spans="1:20">
      <c r="A91" s="4" t="s">
        <v>488</v>
      </c>
    </row>
    <row r="92" spans="1:20">
      <c r="A92" s="4" t="s">
        <v>470</v>
      </c>
      <c r="M92" s="5" t="n">
        <v>71556</v>
      </c>
    </row>
    <row r="93" spans="1:20">
      <c r="A93" s="4" t="s">
        <v>474</v>
      </c>
      <c r="M93" s="4" t="s">
        <v>475</v>
      </c>
    </row>
    <row r="94" spans="1:20">
      <c r="A94" s="4" t="s">
        <v>471</v>
      </c>
      <c r="M94" s="9" t="n">
        <v>1.08</v>
      </c>
    </row>
    <row r="95" spans="1:20">
      <c r="A95" s="4" t="s">
        <v>472</v>
      </c>
      <c r="M95" s="9" t="n">
        <v>42.75</v>
      </c>
    </row>
    <row r="96" spans="1:20">
      <c r="A96" s="4" t="s">
        <v>489</v>
      </c>
    </row>
    <row r="97" spans="1:20">
      <c r="A97" s="4" t="s">
        <v>431</v>
      </c>
      <c r="K97" s="5" t="n">
        <v>300000</v>
      </c>
    </row>
    <row r="98" spans="1:20">
      <c r="A98" s="4" t="s">
        <v>490</v>
      </c>
    </row>
    <row r="99" spans="1:20">
      <c r="A99" s="4" t="s">
        <v>446</v>
      </c>
      <c r="D99" s="7" t="n">
        <v>1600000</v>
      </c>
    </row>
    <row r="100" spans="1:20">
      <c r="A100" s="4" t="s">
        <v>491</v>
      </c>
      <c r="D100" s="5" t="n">
        <v>1400000</v>
      </c>
    </row>
    <row r="101" spans="1:20">
      <c r="A101" s="4" t="s">
        <v>492</v>
      </c>
    </row>
    <row r="102" spans="1:20">
      <c r="A102" s="4" t="s">
        <v>493</v>
      </c>
      <c r="P102" s="7" t="n">
        <v>22600000</v>
      </c>
      <c r="Q102" s="7" t="n">
        <v>22600000</v>
      </c>
      <c r="R102" s="7" t="n">
        <v>22600000</v>
      </c>
      <c r="S102" s="7" t="n">
        <v>22600000</v>
      </c>
    </row>
    <row r="103" spans="1:20">
      <c r="A103" s="4" t="s">
        <v>494</v>
      </c>
    </row>
    <row r="104" spans="1:20">
      <c r="A104" s="4" t="s">
        <v>481</v>
      </c>
      <c r="I104" s="4" t="s">
        <v>485</v>
      </c>
      <c r="J104" s="4" t="s">
        <v>477</v>
      </c>
    </row>
    <row r="105" spans="1:20">
      <c r="A105" s="4" t="s">
        <v>470</v>
      </c>
      <c r="I105" s="5" t="n">
        <v>523319</v>
      </c>
      <c r="J105" s="5" t="n">
        <v>31425</v>
      </c>
    </row>
    <row r="106" spans="1:20">
      <c r="A106" s="4" t="s">
        <v>474</v>
      </c>
      <c r="I106" s="4" t="s">
        <v>475</v>
      </c>
      <c r="J106" s="4" t="s">
        <v>475</v>
      </c>
    </row>
    <row r="107" spans="1:20">
      <c r="A107" s="4" t="s">
        <v>495</v>
      </c>
      <c r="I107" s="9" t="n">
        <v>1.05</v>
      </c>
      <c r="J107" s="9" t="n">
        <v>1.08</v>
      </c>
    </row>
    <row r="108" spans="1:20">
      <c r="A108" s="4" t="s">
        <v>496</v>
      </c>
      <c r="I108" s="9" t="n">
        <v>0.73</v>
      </c>
      <c r="J108" s="9" t="n">
        <v>0.8</v>
      </c>
    </row>
    <row r="109" spans="1:20">
      <c r="A109" s="4" t="s">
        <v>497</v>
      </c>
    </row>
    <row r="110" spans="1:20">
      <c r="A110" s="4" t="s">
        <v>425</v>
      </c>
      <c r="I110" s="5" t="n">
        <v>1120322</v>
      </c>
    </row>
    <row r="111" spans="1:20">
      <c r="A111" s="4" t="s">
        <v>470</v>
      </c>
      <c r="I111" s="5" t="n">
        <v>1299533</v>
      </c>
    </row>
    <row r="112" spans="1:20">
      <c r="A112" s="4" t="s">
        <v>498</v>
      </c>
      <c r="I112" s="4" t="s">
        <v>499</v>
      </c>
    </row>
    <row r="113" spans="1:20">
      <c r="A113" s="4" t="s">
        <v>500</v>
      </c>
    </row>
    <row r="114" spans="1:20">
      <c r="A114" s="4" t="s">
        <v>479</v>
      </c>
      <c r="I114" s="5" t="n">
        <v>179211</v>
      </c>
    </row>
    <row r="115" spans="1:20">
      <c r="A115" s="4" t="s">
        <v>474</v>
      </c>
      <c r="I115" s="4" t="s">
        <v>475</v>
      </c>
    </row>
    <row r="116" spans="1:20">
      <c r="A116" s="4" t="s">
        <v>495</v>
      </c>
      <c r="I116" s="9" t="n">
        <v>1.05</v>
      </c>
    </row>
    <row r="117" spans="1:20">
      <c r="A117" s="4" t="s">
        <v>498</v>
      </c>
      <c r="I117" s="4" t="s">
        <v>501</v>
      </c>
    </row>
    <row r="118" spans="1:20">
      <c r="A118" s="4" t="s">
        <v>444</v>
      </c>
      <c r="I118" s="4" t="s">
        <v>502</v>
      </c>
    </row>
    <row r="119" spans="1:20">
      <c r="A119" s="4" t="s">
        <v>126</v>
      </c>
    </row>
    <row r="120" spans="1:20">
      <c r="A120" s="4" t="s">
        <v>429</v>
      </c>
      <c r="K120" s="5" t="n">
        <v>300000</v>
      </c>
      <c r="M120" s="7" t="n">
        <v>300000</v>
      </c>
    </row>
    <row r="121" spans="1:20">
      <c r="A121" s="4" t="s">
        <v>127</v>
      </c>
    </row>
    <row r="122" spans="1:20">
      <c r="A122" s="4" t="s">
        <v>429</v>
      </c>
      <c r="K122" s="7" t="n">
        <v>47000</v>
      </c>
    </row>
    <row r="123" spans="1:20">
      <c r="A123" s="4" t="s">
        <v>503</v>
      </c>
    </row>
    <row r="124" spans="1:20">
      <c r="A124" s="4" t="s">
        <v>504</v>
      </c>
      <c r="C124" s="7" t="n">
        <v>75000000</v>
      </c>
      <c r="G124" s="7" t="n">
        <v>50000000</v>
      </c>
    </row>
    <row r="125" spans="1:20">
      <c r="A125" s="4" t="s">
        <v>505</v>
      </c>
    </row>
    <row r="126" spans="1:20">
      <c r="A126" s="4" t="s">
        <v>422</v>
      </c>
      <c r="T126" s="5" t="n">
        <v>600000</v>
      </c>
    </row>
    <row r="127" spans="1:20">
      <c r="A127" s="4" t="s">
        <v>506</v>
      </c>
      <c r="T127" s="5" t="n">
        <v>1400000</v>
      </c>
    </row>
    <row r="128" spans="1:20">
      <c r="A128" s="4" t="s">
        <v>507</v>
      </c>
    </row>
    <row r="129" spans="1:20">
      <c r="A129" s="4" t="s">
        <v>508</v>
      </c>
      <c r="E129" s="7" t="n">
        <v>15000</v>
      </c>
    </row>
    <row r="130" spans="1:20">
      <c r="A130" s="4" t="s">
        <v>509</v>
      </c>
      <c r="E130" s="4" t="s">
        <v>456</v>
      </c>
    </row>
    <row r="131" spans="1:20">
      <c r="A131" s="4" t="s">
        <v>510</v>
      </c>
      <c r="E131" s="4" t="s">
        <v>511</v>
      </c>
    </row>
    <row r="132" spans="1:20">
      <c r="A132" s="4" t="s">
        <v>512</v>
      </c>
      <c r="E132" s="4" t="s">
        <v>513</v>
      </c>
    </row>
    <row r="133" spans="1:20">
      <c r="A133" s="4" t="s">
        <v>514</v>
      </c>
    </row>
    <row r="134" spans="1:20">
      <c r="A134" s="4" t="s">
        <v>465</v>
      </c>
      <c r="O134" s="5" t="n">
        <v>124882</v>
      </c>
    </row>
    <row r="135" spans="1:20">
      <c r="A135" s="4" t="s">
        <v>453</v>
      </c>
      <c r="O135" s="7" t="n">
        <v>342813</v>
      </c>
    </row>
    <row r="136" spans="1:20">
      <c r="A136" s="4" t="s">
        <v>515</v>
      </c>
    </row>
    <row r="137" spans="1:20">
      <c r="A137" s="4" t="s">
        <v>504</v>
      </c>
      <c r="G137" s="7" t="n">
        <v>50000000</v>
      </c>
    </row>
    <row r="138" spans="1:20">
      <c r="A138" s="4" t="s">
        <v>516</v>
      </c>
    </row>
    <row r="139" spans="1:20">
      <c r="A139" s="4" t="s">
        <v>517</v>
      </c>
      <c r="B139" s="5" t="n">
        <v>6300000</v>
      </c>
      <c r="K139" s="5" t="n">
        <v>2900000</v>
      </c>
    </row>
    <row r="140" spans="1:20">
      <c r="A140" s="4" t="s">
        <v>518</v>
      </c>
    </row>
    <row r="141" spans="1:20">
      <c r="A141" s="4" t="s">
        <v>425</v>
      </c>
      <c r="K141" s="5" t="n">
        <v>3973550</v>
      </c>
      <c r="M141" s="5" t="n">
        <v>3976884</v>
      </c>
    </row>
    <row r="142" spans="1:20">
      <c r="A142" s="4" t="s">
        <v>519</v>
      </c>
      <c r="K142" s="5" t="n">
        <v>3551136</v>
      </c>
      <c r="M142" s="5" t="n">
        <v>2434148</v>
      </c>
    </row>
    <row r="143" spans="1:20">
      <c r="A143" s="4" t="s">
        <v>520</v>
      </c>
    </row>
    <row r="144" spans="1:20">
      <c r="A144" s="4" t="s">
        <v>457</v>
      </c>
      <c r="F144" s="11" t="n">
        <v>2.7451</v>
      </c>
      <c r="K144" s="9" t="n">
        <v>1.5</v>
      </c>
    </row>
    <row r="145" spans="1:20">
      <c r="A145" s="4" t="s">
        <v>521</v>
      </c>
      <c r="F145" s="8" t="n">
        <v>3.315</v>
      </c>
      <c r="K145" s="9" t="n">
        <v>2.34</v>
      </c>
    </row>
    <row r="146" spans="1:20">
      <c r="A146" s="4" t="s">
        <v>522</v>
      </c>
      <c r="K146" s="7" t="n">
        <v>21000</v>
      </c>
    </row>
    <row r="147" spans="1:20">
      <c r="A147" s="4" t="s">
        <v>523</v>
      </c>
      <c r="K147" s="5" t="n">
        <v>1000000</v>
      </c>
    </row>
    <row r="148" spans="1:20">
      <c r="A148" s="4" t="s">
        <v>524</v>
      </c>
    </row>
    <row r="149" spans="1:20">
      <c r="A149" s="4" t="s">
        <v>522</v>
      </c>
      <c r="K149" s="7" t="n">
        <v>1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525</v>
      </c>
      <c r="B1" s="2" t="s">
        <v>1</v>
      </c>
    </row>
    <row r="2" spans="1:3">
      <c r="B2" s="2" t="s">
        <v>2</v>
      </c>
      <c r="C2" s="2" t="s">
        <v>69</v>
      </c>
    </row>
    <row r="3" spans="1:3">
      <c r="A3" s="4" t="s">
        <v>526</v>
      </c>
      <c r="B3" s="4" t="s">
        <v>34</v>
      </c>
      <c r="C3" s="7" t="n">
        <v>135485</v>
      </c>
    </row>
    <row r="4" spans="1:3">
      <c r="A4" s="4" t="s">
        <v>86</v>
      </c>
      <c r="B4" s="5" t="n">
        <v>400343</v>
      </c>
      <c r="C4" s="4" t="s">
        <v>34</v>
      </c>
    </row>
    <row r="5" spans="1:3">
      <c r="A5" s="4" t="s">
        <v>80</v>
      </c>
      <c r="B5" s="5" t="n">
        <v>-1028327</v>
      </c>
      <c r="C5" s="4" t="s">
        <v>34</v>
      </c>
    </row>
    <row r="6" spans="1:3">
      <c r="A6" s="4" t="s">
        <v>527</v>
      </c>
      <c r="B6" s="5" t="n">
        <v>-4721487</v>
      </c>
      <c r="C6" s="5" t="n">
        <v>-1745308</v>
      </c>
    </row>
    <row r="7" spans="1:3">
      <c r="A7" s="4" t="s">
        <v>43</v>
      </c>
      <c r="B7" s="5" t="n">
        <v>28260324</v>
      </c>
      <c r="C7" s="5" t="n">
        <v>8135956</v>
      </c>
    </row>
    <row r="8" spans="1:3">
      <c r="A8" s="4" t="s">
        <v>39</v>
      </c>
      <c r="B8" s="5" t="n">
        <v>4188673</v>
      </c>
      <c r="C8" s="4" t="s">
        <v>34</v>
      </c>
    </row>
    <row r="9" spans="1:3">
      <c r="A9" s="4" t="s">
        <v>528</v>
      </c>
    </row>
    <row r="10" spans="1:3">
      <c r="A10" s="4" t="s">
        <v>526</v>
      </c>
      <c r="B10" s="4" t="s">
        <v>34</v>
      </c>
      <c r="C10" s="5" t="n">
        <v>135485</v>
      </c>
    </row>
    <row r="11" spans="1:3">
      <c r="A11" s="4" t="s">
        <v>86</v>
      </c>
      <c r="B11" s="4" t="s">
        <v>34</v>
      </c>
      <c r="C11" s="4" t="s">
        <v>34</v>
      </c>
    </row>
    <row r="12" spans="1:3">
      <c r="A12" s="4" t="s">
        <v>80</v>
      </c>
      <c r="B12" s="4" t="s">
        <v>34</v>
      </c>
      <c r="C12" s="4" t="s">
        <v>34</v>
      </c>
    </row>
    <row r="13" spans="1:3">
      <c r="A13" s="4" t="s">
        <v>527</v>
      </c>
      <c r="B13" s="4" t="s">
        <v>34</v>
      </c>
      <c r="C13" s="5" t="n">
        <v>-68361</v>
      </c>
    </row>
    <row r="14" spans="1:3">
      <c r="A14" s="4" t="s">
        <v>43</v>
      </c>
      <c r="B14" s="4" t="s">
        <v>34</v>
      </c>
      <c r="C14" s="5" t="n">
        <v>87614</v>
      </c>
    </row>
    <row r="15" spans="1:3">
      <c r="A15" s="4" t="s">
        <v>39</v>
      </c>
      <c r="B15" s="4" t="s">
        <v>34</v>
      </c>
      <c r="C15" s="4" t="s">
        <v>34</v>
      </c>
    </row>
    <row r="16" spans="1:3">
      <c r="A16" s="4" t="s">
        <v>529</v>
      </c>
    </row>
    <row r="17" spans="1:3">
      <c r="A17" s="4" t="s">
        <v>526</v>
      </c>
      <c r="B17" s="4" t="s">
        <v>34</v>
      </c>
      <c r="C17" s="4" t="s">
        <v>34</v>
      </c>
    </row>
    <row r="18" spans="1:3">
      <c r="A18" s="4" t="s">
        <v>86</v>
      </c>
      <c r="B18" s="5" t="n">
        <v>400343</v>
      </c>
      <c r="C18" s="4" t="s">
        <v>34</v>
      </c>
    </row>
    <row r="19" spans="1:3">
      <c r="A19" s="4" t="s">
        <v>80</v>
      </c>
      <c r="B19" s="5" t="n">
        <v>-1028327</v>
      </c>
      <c r="C19" s="4" t="s">
        <v>34</v>
      </c>
    </row>
    <row r="20" spans="1:3">
      <c r="A20" s="4" t="s">
        <v>527</v>
      </c>
      <c r="B20" s="5" t="n">
        <v>-1539018</v>
      </c>
      <c r="C20" s="5" t="n">
        <v>-464343</v>
      </c>
    </row>
    <row r="21" spans="1:3">
      <c r="A21" s="4" t="s">
        <v>43</v>
      </c>
      <c r="B21" s="5" t="n">
        <v>488685</v>
      </c>
      <c r="C21" s="5" t="n">
        <v>1203354</v>
      </c>
    </row>
    <row r="22" spans="1:3">
      <c r="A22" s="4" t="s">
        <v>39</v>
      </c>
      <c r="B22" s="5" t="n">
        <v>4188673</v>
      </c>
      <c r="C22" s="4" t="s">
        <v>34</v>
      </c>
    </row>
    <row r="23" spans="1:3">
      <c r="A23" s="4" t="s">
        <v>530</v>
      </c>
    </row>
    <row r="24" spans="1:3">
      <c r="A24" s="4" t="s">
        <v>526</v>
      </c>
      <c r="B24" s="4" t="s">
        <v>34</v>
      </c>
      <c r="C24" s="4" t="s">
        <v>34</v>
      </c>
    </row>
    <row r="25" spans="1:3">
      <c r="A25" s="4" t="s">
        <v>86</v>
      </c>
      <c r="B25" s="4" t="s">
        <v>34</v>
      </c>
      <c r="C25" s="4" t="s">
        <v>34</v>
      </c>
    </row>
    <row r="26" spans="1:3">
      <c r="A26" s="4" t="s">
        <v>80</v>
      </c>
      <c r="B26" s="4" t="s">
        <v>34</v>
      </c>
      <c r="C26" s="4" t="s">
        <v>34</v>
      </c>
    </row>
    <row r="27" spans="1:3">
      <c r="A27" s="4" t="s">
        <v>527</v>
      </c>
      <c r="B27" s="5" t="n">
        <v>-3182469</v>
      </c>
      <c r="C27" s="5" t="n">
        <v>-1212604</v>
      </c>
    </row>
    <row r="28" spans="1:3">
      <c r="A28" s="4" t="s">
        <v>43</v>
      </c>
      <c r="B28" s="5" t="n">
        <v>27771639</v>
      </c>
      <c r="C28" s="5" t="n">
        <v>6844988</v>
      </c>
    </row>
    <row r="29" spans="1:3">
      <c r="A29" s="4" t="s">
        <v>39</v>
      </c>
      <c r="B29" s="4" t="s">
        <v>34</v>
      </c>
      <c r="C29" s="4" t="s">
        <v>3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4" t="s">
        <v>34</v>
      </c>
      <c r="C4" s="7" t="n">
        <v>135485</v>
      </c>
    </row>
    <row r="5" spans="1:3">
      <c r="A5" s="4" t="s">
        <v>72</v>
      </c>
      <c r="B5" s="4" t="s">
        <v>34</v>
      </c>
      <c r="C5" s="5" t="n">
        <v>85363</v>
      </c>
    </row>
    <row r="6" spans="1:3">
      <c r="A6" s="4" t="s">
        <v>73</v>
      </c>
      <c r="B6" s="4" t="s">
        <v>34</v>
      </c>
      <c r="C6" s="5" t="n">
        <v>50122</v>
      </c>
    </row>
    <row r="7" spans="1:3">
      <c r="A7" s="3" t="s">
        <v>74</v>
      </c>
    </row>
    <row r="8" spans="1:3">
      <c r="A8" s="4" t="s">
        <v>75</v>
      </c>
      <c r="B8" s="5" t="n">
        <v>2223590</v>
      </c>
      <c r="C8" s="5" t="n">
        <v>1208303</v>
      </c>
    </row>
    <row r="9" spans="1:3">
      <c r="A9" s="4" t="s">
        <v>76</v>
      </c>
      <c r="B9" s="5" t="n">
        <v>911034</v>
      </c>
      <c r="C9" s="5" t="n">
        <v>464343</v>
      </c>
    </row>
    <row r="10" spans="1:3">
      <c r="A10" s="4" t="s">
        <v>77</v>
      </c>
      <c r="B10" s="5" t="n">
        <v>3134624</v>
      </c>
      <c r="C10" s="5" t="n">
        <v>1672646</v>
      </c>
    </row>
    <row r="11" spans="1:3">
      <c r="A11" s="3" t="s">
        <v>78</v>
      </c>
    </row>
    <row r="12" spans="1:3">
      <c r="A12" s="4" t="s">
        <v>79</v>
      </c>
      <c r="B12" s="5" t="n">
        <v>400343</v>
      </c>
      <c r="C12" s="4" t="s">
        <v>34</v>
      </c>
    </row>
    <row r="13" spans="1:3">
      <c r="A13" s="4" t="s">
        <v>80</v>
      </c>
      <c r="B13" s="5" t="n">
        <v>-1028327</v>
      </c>
      <c r="C13" s="4" t="s">
        <v>34</v>
      </c>
    </row>
    <row r="14" spans="1:3">
      <c r="A14" s="4" t="s">
        <v>81</v>
      </c>
      <c r="B14" s="5" t="n">
        <v>-627984</v>
      </c>
      <c r="C14" s="4" t="s">
        <v>34</v>
      </c>
    </row>
    <row r="15" spans="1:3">
      <c r="A15" s="4" t="s">
        <v>82</v>
      </c>
      <c r="B15" s="5" t="n">
        <v>-3762608</v>
      </c>
      <c r="C15" s="5" t="n">
        <v>-1622524</v>
      </c>
    </row>
    <row r="16" spans="1:3">
      <c r="A16" s="3" t="s">
        <v>83</v>
      </c>
    </row>
    <row r="17" spans="1:3">
      <c r="A17" s="4" t="s">
        <v>84</v>
      </c>
      <c r="B17" s="5" t="n">
        <v>23557</v>
      </c>
      <c r="C17" s="4" t="s">
        <v>34</v>
      </c>
    </row>
    <row r="18" spans="1:3">
      <c r="A18" s="4" t="s">
        <v>85</v>
      </c>
      <c r="B18" s="5" t="n">
        <v>-982436</v>
      </c>
      <c r="C18" s="5" t="n">
        <v>-122804</v>
      </c>
    </row>
    <row r="19" spans="1:3">
      <c r="A19" s="4" t="s">
        <v>86</v>
      </c>
      <c r="B19" s="4" t="s">
        <v>34</v>
      </c>
      <c r="C19" s="5" t="n">
        <v>20</v>
      </c>
    </row>
    <row r="20" spans="1:3">
      <c r="A20" s="4" t="s">
        <v>87</v>
      </c>
      <c r="B20" s="5" t="n">
        <v>-958879</v>
      </c>
      <c r="C20" s="5" t="n">
        <v>-122784</v>
      </c>
    </row>
    <row r="21" spans="1:3">
      <c r="A21" s="4" t="s">
        <v>88</v>
      </c>
      <c r="B21" s="5" t="n">
        <v>-4721487</v>
      </c>
      <c r="C21" s="5" t="n">
        <v>-1745308</v>
      </c>
    </row>
    <row r="22" spans="1:3">
      <c r="A22" s="4" t="s">
        <v>89</v>
      </c>
      <c r="B22" s="4" t="s">
        <v>34</v>
      </c>
      <c r="C22" s="4" t="s">
        <v>34</v>
      </c>
    </row>
    <row r="23" spans="1:3">
      <c r="A23" s="4" t="s">
        <v>90</v>
      </c>
      <c r="B23" s="5" t="n">
        <v>-4721487</v>
      </c>
      <c r="C23" s="5" t="n">
        <v>-1745308</v>
      </c>
    </row>
    <row r="24" spans="1:3">
      <c r="A24" s="4" t="s">
        <v>91</v>
      </c>
      <c r="B24" s="5" t="n">
        <v>-112902</v>
      </c>
      <c r="C24" s="5" t="n">
        <v>-49000</v>
      </c>
    </row>
    <row r="25" spans="1:3">
      <c r="A25" s="4" t="s">
        <v>92</v>
      </c>
      <c r="B25" s="5" t="n">
        <v>-31134</v>
      </c>
      <c r="C25" s="4" t="s">
        <v>34</v>
      </c>
    </row>
    <row r="26" spans="1:3">
      <c r="A26" s="4" t="s">
        <v>93</v>
      </c>
      <c r="B26" s="5" t="n">
        <v>-2624836</v>
      </c>
      <c r="C26" s="4" t="s">
        <v>34</v>
      </c>
    </row>
    <row r="27" spans="1:3">
      <c r="A27" s="4" t="s">
        <v>94</v>
      </c>
      <c r="B27" s="7" t="n">
        <v>-7490359</v>
      </c>
      <c r="C27" s="7" t="n">
        <v>-1794308</v>
      </c>
    </row>
    <row r="28" spans="1:3">
      <c r="A28" s="4" t="s">
        <v>95</v>
      </c>
      <c r="B28" s="9" t="n">
        <v>-0.39</v>
      </c>
      <c r="C28" s="9" t="n">
        <v>-0.2</v>
      </c>
    </row>
    <row r="29" spans="1:3">
      <c r="A29" s="4" t="s">
        <v>96</v>
      </c>
      <c r="B29" s="5" t="n">
        <v>19231578</v>
      </c>
      <c r="C29" s="5" t="n">
        <v>91380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4"/>
  </cols>
  <sheetData>
    <row r="1" spans="1:4">
      <c r="A1" s="1" t="s">
        <v>531</v>
      </c>
      <c r="B1" s="2" t="s">
        <v>532</v>
      </c>
      <c r="C1" s="2" t="s">
        <v>1</v>
      </c>
    </row>
    <row r="2" spans="1:4">
      <c r="B2" s="2" t="s">
        <v>2</v>
      </c>
      <c r="C2" s="2" t="s">
        <v>2</v>
      </c>
      <c r="D2" s="2" t="s">
        <v>69</v>
      </c>
    </row>
    <row r="3" spans="1:4">
      <c r="A3" s="4" t="s">
        <v>79</v>
      </c>
      <c r="C3" s="7" t="n">
        <v>400343</v>
      </c>
      <c r="D3" s="4" t="s">
        <v>34</v>
      </c>
    </row>
    <row r="4" spans="1:4">
      <c r="A4" s="4" t="s">
        <v>533</v>
      </c>
    </row>
    <row r="5" spans="1:4">
      <c r="A5" s="4" t="s">
        <v>79</v>
      </c>
      <c r="B5" s="7" t="n">
        <v>400343</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3"/>
    <col customWidth="1" max="7" min="7" width="14"/>
  </cols>
  <sheetData>
    <row r="1" spans="1:7">
      <c r="A1" s="1" t="s">
        <v>534</v>
      </c>
      <c r="B1" s="2" t="s">
        <v>408</v>
      </c>
      <c r="C1" s="2" t="s">
        <v>409</v>
      </c>
      <c r="D1" s="2" t="s">
        <v>413</v>
      </c>
      <c r="E1" s="2" t="s">
        <v>2</v>
      </c>
      <c r="F1" s="2" t="s">
        <v>416</v>
      </c>
      <c r="G1" s="2" t="s">
        <v>535</v>
      </c>
    </row>
    <row r="2" spans="1:7">
      <c r="A2" s="4" t="s">
        <v>503</v>
      </c>
    </row>
    <row r="3" spans="1:7">
      <c r="A3" s="4" t="s">
        <v>536</v>
      </c>
      <c r="C3" s="7" t="n">
        <v>75000000</v>
      </c>
      <c r="D3" s="7" t="n">
        <v>50000000</v>
      </c>
    </row>
    <row r="4" spans="1:7">
      <c r="A4" s="4" t="s">
        <v>514</v>
      </c>
    </row>
    <row r="5" spans="1:7">
      <c r="A5" s="4" t="s">
        <v>537</v>
      </c>
      <c r="F5" s="5" t="n">
        <v>124882</v>
      </c>
    </row>
    <row r="6" spans="1:7">
      <c r="A6" s="4" t="s">
        <v>453</v>
      </c>
      <c r="F6" s="7" t="n">
        <v>342813</v>
      </c>
    </row>
    <row r="7" spans="1:7">
      <c r="A7" s="4" t="s">
        <v>516</v>
      </c>
    </row>
    <row r="8" spans="1:7">
      <c r="A8" s="4" t="s">
        <v>538</v>
      </c>
      <c r="B8" s="5" t="n">
        <v>6300000</v>
      </c>
      <c r="E8" s="5" t="n">
        <v>2900000</v>
      </c>
    </row>
    <row r="9" spans="1:7">
      <c r="A9" s="4" t="s">
        <v>515</v>
      </c>
    </row>
    <row r="10" spans="1:7">
      <c r="A10" s="4" t="s">
        <v>539</v>
      </c>
      <c r="D10" s="5" t="n">
        <v>1500000</v>
      </c>
    </row>
    <row r="11" spans="1:7">
      <c r="A11" s="4" t="s">
        <v>536</v>
      </c>
      <c r="D11" s="7" t="n">
        <v>50000000</v>
      </c>
    </row>
    <row r="12" spans="1:7">
      <c r="A12" s="4" t="s">
        <v>540</v>
      </c>
    </row>
    <row r="13" spans="1:7">
      <c r="A13" s="4" t="s">
        <v>541</v>
      </c>
      <c r="G13" s="5" t="n">
        <v>111260</v>
      </c>
    </row>
    <row r="14" spans="1:7">
      <c r="A14" s="4" t="s">
        <v>542</v>
      </c>
      <c r="G14" s="5" t="n">
        <v>124882</v>
      </c>
    </row>
    <row r="15" spans="1:7">
      <c r="A15" s="4" t="s">
        <v>543</v>
      </c>
      <c r="G15" s="5" t="n">
        <v>908740</v>
      </c>
    </row>
    <row r="16" spans="1:7">
      <c r="A16" s="4" t="s">
        <v>544</v>
      </c>
      <c r="G16" s="7" t="n">
        <v>28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9</v>
      </c>
    </row>
    <row r="3" spans="1:3">
      <c r="A3" s="3" t="s">
        <v>98</v>
      </c>
    </row>
    <row r="4" spans="1:3">
      <c r="A4" s="4" t="s">
        <v>99</v>
      </c>
      <c r="B4" s="7" t="n">
        <v>-4721487</v>
      </c>
      <c r="C4" s="7" t="n">
        <v>-1745308</v>
      </c>
    </row>
    <row r="5" spans="1:3">
      <c r="A5" s="3" t="s">
        <v>100</v>
      </c>
    </row>
    <row r="6" spans="1:3">
      <c r="A6" s="4" t="s">
        <v>101</v>
      </c>
      <c r="B6" s="5" t="n">
        <v>1273035</v>
      </c>
      <c r="C6" s="5" t="n">
        <v>229631</v>
      </c>
    </row>
    <row r="7" spans="1:3">
      <c r="A7" s="4" t="s">
        <v>102</v>
      </c>
      <c r="B7" s="4" t="s">
        <v>34</v>
      </c>
      <c r="C7" s="5" t="n">
        <v>122804</v>
      </c>
    </row>
    <row r="8" spans="1:3">
      <c r="A8" s="4" t="s">
        <v>103</v>
      </c>
      <c r="B8" s="5" t="n">
        <v>982436</v>
      </c>
      <c r="C8" s="4" t="s">
        <v>34</v>
      </c>
    </row>
    <row r="9" spans="1:3">
      <c r="A9" s="4" t="s">
        <v>80</v>
      </c>
      <c r="B9" s="5" t="n">
        <v>1028327</v>
      </c>
      <c r="C9" s="4" t="s">
        <v>34</v>
      </c>
    </row>
    <row r="10" spans="1:3">
      <c r="A10" s="3" t="s">
        <v>104</v>
      </c>
    </row>
    <row r="11" spans="1:3">
      <c r="A11" s="4" t="s">
        <v>105</v>
      </c>
      <c r="B11" s="5" t="n">
        <v>10400</v>
      </c>
      <c r="C11" s="5" t="n">
        <v>300820</v>
      </c>
    </row>
    <row r="12" spans="1:3">
      <c r="A12" s="4" t="s">
        <v>35</v>
      </c>
      <c r="B12" s="5" t="n">
        <v>-488685</v>
      </c>
      <c r="C12" s="4" t="s">
        <v>34</v>
      </c>
    </row>
    <row r="13" spans="1:3">
      <c r="A13" s="4" t="s">
        <v>106</v>
      </c>
      <c r="B13" s="5" t="n">
        <v>-76545</v>
      </c>
      <c r="C13" s="5" t="n">
        <v>-84134</v>
      </c>
    </row>
    <row r="14" spans="1:3">
      <c r="A14" s="4" t="s">
        <v>45</v>
      </c>
      <c r="B14" s="5" t="n">
        <v>140567</v>
      </c>
      <c r="C14" s="5" t="n">
        <v>78262</v>
      </c>
    </row>
    <row r="15" spans="1:3">
      <c r="A15" s="4" t="s">
        <v>107</v>
      </c>
      <c r="B15" s="4" t="s">
        <v>34</v>
      </c>
      <c r="C15" s="5" t="n">
        <v>-42164</v>
      </c>
    </row>
    <row r="16" spans="1:3">
      <c r="A16" s="4" t="s">
        <v>108</v>
      </c>
      <c r="B16" s="5" t="n">
        <v>-1851952</v>
      </c>
      <c r="C16" s="5" t="n">
        <v>-1140089</v>
      </c>
    </row>
    <row r="17" spans="1:3">
      <c r="A17" s="3" t="s">
        <v>109</v>
      </c>
    </row>
    <row r="18" spans="1:3">
      <c r="A18" s="4" t="s">
        <v>39</v>
      </c>
      <c r="B18" s="5" t="n">
        <v>-5217000</v>
      </c>
      <c r="C18" s="4" t="s">
        <v>34</v>
      </c>
    </row>
    <row r="19" spans="1:3">
      <c r="A19" s="4" t="s">
        <v>41</v>
      </c>
      <c r="B19" s="5" t="n">
        <v>-94800</v>
      </c>
      <c r="C19" s="5" t="n">
        <v>-42889</v>
      </c>
    </row>
    <row r="20" spans="1:3">
      <c r="A20" s="4" t="s">
        <v>110</v>
      </c>
      <c r="B20" s="5" t="n">
        <v>-5311800</v>
      </c>
      <c r="C20" s="5" t="n">
        <v>-42889</v>
      </c>
    </row>
    <row r="21" spans="1:3">
      <c r="A21" s="3" t="s">
        <v>111</v>
      </c>
    </row>
    <row r="22" spans="1:3">
      <c r="A22" s="4" t="s">
        <v>112</v>
      </c>
      <c r="B22" s="5" t="n">
        <v>20722215</v>
      </c>
      <c r="C22" s="5" t="n">
        <v>2813160</v>
      </c>
    </row>
    <row r="23" spans="1:3">
      <c r="A23" s="4" t="s">
        <v>113</v>
      </c>
      <c r="B23" s="5" t="n">
        <v>3900001</v>
      </c>
      <c r="C23" s="4" t="s">
        <v>34</v>
      </c>
    </row>
    <row r="24" spans="1:3">
      <c r="A24" s="4" t="s">
        <v>114</v>
      </c>
      <c r="B24" s="4" t="s">
        <v>34</v>
      </c>
      <c r="C24" s="5" t="n">
        <v>-24</v>
      </c>
    </row>
    <row r="25" spans="1:3">
      <c r="A25" s="4" t="s">
        <v>115</v>
      </c>
      <c r="B25" s="5" t="n">
        <v>24622216</v>
      </c>
      <c r="C25" s="5" t="n">
        <v>2813136</v>
      </c>
    </row>
    <row r="26" spans="1:3">
      <c r="A26" s="4" t="s">
        <v>116</v>
      </c>
      <c r="B26" s="5" t="n">
        <v>17458464</v>
      </c>
      <c r="C26" s="5" t="n">
        <v>1630158</v>
      </c>
    </row>
    <row r="27" spans="1:3">
      <c r="A27" s="4" t="s">
        <v>117</v>
      </c>
      <c r="B27" s="5" t="n">
        <v>4515398</v>
      </c>
      <c r="C27" s="5" t="n">
        <v>3584877</v>
      </c>
    </row>
    <row r="28" spans="1:3">
      <c r="A28" s="4" t="s">
        <v>118</v>
      </c>
      <c r="B28" s="5" t="n">
        <v>21973862</v>
      </c>
      <c r="C28" s="5" t="n">
        <v>5215035</v>
      </c>
    </row>
    <row r="29" spans="1:3">
      <c r="A29" s="3" t="s">
        <v>119</v>
      </c>
    </row>
    <row r="30" spans="1:3">
      <c r="A30" s="4" t="s">
        <v>120</v>
      </c>
      <c r="B30" s="4" t="s">
        <v>34</v>
      </c>
    </row>
    <row r="31" spans="1:3">
      <c r="A31" s="4" t="s">
        <v>121</v>
      </c>
      <c r="B31" s="4" t="s">
        <v>34</v>
      </c>
    </row>
    <row r="32" spans="1:3">
      <c r="A32" s="3" t="s">
        <v>122</v>
      </c>
    </row>
    <row r="33" spans="1:3">
      <c r="A33" s="4" t="s">
        <v>123</v>
      </c>
      <c r="B33" s="5" t="n">
        <v>2624836</v>
      </c>
      <c r="C33" s="4" t="s">
        <v>34</v>
      </c>
    </row>
    <row r="34" spans="1:3">
      <c r="A34" s="4" t="s">
        <v>91</v>
      </c>
      <c r="B34" s="5" t="n">
        <v>144036</v>
      </c>
      <c r="C34" s="5" t="n">
        <v>49000</v>
      </c>
    </row>
    <row r="35" spans="1:3">
      <c r="A35" s="4" t="s">
        <v>124</v>
      </c>
      <c r="B35" s="4" t="s">
        <v>34</v>
      </c>
      <c r="C35" s="7" t="n">
        <v>1217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34"/>
    <col customWidth="1" max="3" min="3" width="25"/>
    <col customWidth="1" max="4" min="4" width="13"/>
    <col customWidth="1" max="5" min="5" width="27"/>
    <col customWidth="1" max="6" min="6" width="20"/>
    <col customWidth="1" max="7" min="7" width="13"/>
  </cols>
  <sheetData>
    <row r="1" spans="1:7">
      <c r="A1" s="1" t="s">
        <v>125</v>
      </c>
      <c r="B1" s="2" t="s">
        <v>126</v>
      </c>
      <c r="C1" s="2" t="s">
        <v>127</v>
      </c>
      <c r="D1" s="2" t="s">
        <v>128</v>
      </c>
      <c r="E1" s="2" t="s">
        <v>129</v>
      </c>
      <c r="F1" s="2" t="s">
        <v>130</v>
      </c>
      <c r="G1" s="2" t="s">
        <v>131</v>
      </c>
    </row>
    <row r="2" spans="1:7">
      <c r="A2" s="4" t="s">
        <v>132</v>
      </c>
      <c r="B2" s="5" t="n">
        <v>1020000</v>
      </c>
      <c r="D2" s="5" t="n">
        <v>7112143</v>
      </c>
    </row>
    <row r="3" spans="1:7">
      <c r="A3" s="4" t="s">
        <v>133</v>
      </c>
      <c r="B3" s="7" t="n">
        <v>1020</v>
      </c>
      <c r="C3" s="4" t="s">
        <v>34</v>
      </c>
      <c r="D3" s="7" t="n">
        <v>7112</v>
      </c>
      <c r="E3" s="7" t="n">
        <v>86266075</v>
      </c>
      <c r="F3" s="7" t="n">
        <v>-80716617</v>
      </c>
      <c r="G3" s="7" t="n">
        <v>5557590</v>
      </c>
    </row>
    <row r="4" spans="1:7">
      <c r="A4" s="4" t="s">
        <v>134</v>
      </c>
      <c r="D4" s="5" t="n">
        <v>102975</v>
      </c>
    </row>
    <row r="5" spans="1:7">
      <c r="A5" s="4" t="s">
        <v>135</v>
      </c>
      <c r="B5" s="4" t="s">
        <v>34</v>
      </c>
      <c r="C5" s="4" t="s">
        <v>34</v>
      </c>
      <c r="D5" s="7" t="n">
        <v>103</v>
      </c>
      <c r="E5" s="5" t="n">
        <v>121617</v>
      </c>
      <c r="F5" s="4" t="s">
        <v>34</v>
      </c>
      <c r="G5" s="5" t="n">
        <v>121720</v>
      </c>
    </row>
    <row r="6" spans="1:7">
      <c r="A6" s="4" t="s">
        <v>136</v>
      </c>
      <c r="D6" s="5" t="n">
        <v>5236001</v>
      </c>
    </row>
    <row r="7" spans="1:7">
      <c r="A7" s="4" t="s">
        <v>137</v>
      </c>
      <c r="D7" s="7" t="n">
        <v>5236</v>
      </c>
      <c r="E7" s="5" t="n">
        <v>6021828</v>
      </c>
      <c r="F7" s="4" t="s">
        <v>34</v>
      </c>
      <c r="G7" s="5" t="n">
        <v>6027064</v>
      </c>
    </row>
    <row r="8" spans="1:7">
      <c r="A8" s="4" t="s">
        <v>138</v>
      </c>
      <c r="D8" s="5" t="n">
        <v>286584</v>
      </c>
    </row>
    <row r="9" spans="1:7">
      <c r="A9" s="4" t="s">
        <v>139</v>
      </c>
      <c r="D9" s="7" t="n">
        <v>287</v>
      </c>
      <c r="E9" s="5" t="n">
        <v>-287</v>
      </c>
      <c r="G9" s="4" t="s">
        <v>34</v>
      </c>
    </row>
    <row r="10" spans="1:7">
      <c r="A10" s="4" t="s">
        <v>101</v>
      </c>
      <c r="E10" s="5" t="n">
        <v>1193306</v>
      </c>
      <c r="F10" s="4" t="s">
        <v>34</v>
      </c>
      <c r="G10" s="5" t="n">
        <v>1193306</v>
      </c>
    </row>
    <row r="11" spans="1:7">
      <c r="A11" s="4" t="s">
        <v>90</v>
      </c>
      <c r="F11" s="5" t="n">
        <v>-7104897</v>
      </c>
      <c r="G11" s="5" t="n">
        <v>-7104897</v>
      </c>
    </row>
    <row r="12" spans="1:7">
      <c r="A12" s="4" t="s">
        <v>140</v>
      </c>
      <c r="B12" s="5" t="n">
        <v>1020000</v>
      </c>
      <c r="C12" s="4" t="s">
        <v>34</v>
      </c>
      <c r="D12" s="5" t="n">
        <v>12737703</v>
      </c>
    </row>
    <row r="13" spans="1:7">
      <c r="A13" s="4" t="s">
        <v>141</v>
      </c>
      <c r="B13" s="7" t="n">
        <v>1020</v>
      </c>
      <c r="C13" s="4" t="s">
        <v>34</v>
      </c>
      <c r="D13" s="7" t="n">
        <v>12738</v>
      </c>
      <c r="E13" s="5" t="n">
        <v>93602539</v>
      </c>
      <c r="F13" s="5" t="n">
        <v>-87821514</v>
      </c>
      <c r="G13" s="5" t="n">
        <v>5794783</v>
      </c>
    </row>
    <row r="14" spans="1:7">
      <c r="A14" s="4" t="s">
        <v>136</v>
      </c>
      <c r="D14" s="5" t="n">
        <v>10693535</v>
      </c>
    </row>
    <row r="15" spans="1:7">
      <c r="A15" s="4" t="s">
        <v>137</v>
      </c>
      <c r="D15" s="7" t="n">
        <v>10694</v>
      </c>
      <c r="E15" s="5" t="n">
        <v>20711521</v>
      </c>
      <c r="F15" s="4" t="s">
        <v>34</v>
      </c>
      <c r="G15" s="5" t="n">
        <v>20722215</v>
      </c>
    </row>
    <row r="16" spans="1:7">
      <c r="A16" s="4" t="s">
        <v>138</v>
      </c>
      <c r="D16" s="5" t="n">
        <v>496644</v>
      </c>
    </row>
    <row r="17" spans="1:7">
      <c r="A17" s="4" t="s">
        <v>139</v>
      </c>
      <c r="D17" s="7" t="n">
        <v>496</v>
      </c>
      <c r="E17" s="5" t="n">
        <v>-496</v>
      </c>
    </row>
    <row r="18" spans="1:7">
      <c r="A18" s="4" t="s">
        <v>101</v>
      </c>
      <c r="E18" s="5" t="n">
        <v>1273035</v>
      </c>
      <c r="G18" s="5" t="n">
        <v>1273035</v>
      </c>
    </row>
    <row r="19" spans="1:7">
      <c r="A19" s="4" t="s">
        <v>142</v>
      </c>
      <c r="C19" s="5" t="n">
        <v>2666667</v>
      </c>
    </row>
    <row r="20" spans="1:7">
      <c r="A20" s="4" t="s">
        <v>143</v>
      </c>
      <c r="C20" s="7" t="n">
        <v>2667</v>
      </c>
      <c r="D20" s="4" t="s">
        <v>34</v>
      </c>
      <c r="E20" s="5" t="n">
        <v>3897334</v>
      </c>
      <c r="G20" s="5" t="n">
        <v>3900001</v>
      </c>
    </row>
    <row r="21" spans="1:7">
      <c r="A21" s="4" t="s">
        <v>90</v>
      </c>
      <c r="F21" s="5" t="n">
        <v>-4721487</v>
      </c>
      <c r="G21" s="5" t="n">
        <v>-4721487</v>
      </c>
    </row>
    <row r="22" spans="1:7">
      <c r="A22" s="4" t="s">
        <v>144</v>
      </c>
      <c r="B22" s="5" t="n">
        <v>1020000</v>
      </c>
      <c r="C22" s="5" t="n">
        <v>2666667</v>
      </c>
      <c r="D22" s="5" t="n">
        <v>23927882</v>
      </c>
    </row>
    <row r="23" spans="1:7">
      <c r="A23" s="4" t="s">
        <v>145</v>
      </c>
      <c r="B23" s="7" t="n">
        <v>1020</v>
      </c>
      <c r="C23" s="7" t="n">
        <v>2667</v>
      </c>
      <c r="D23" s="7" t="n">
        <v>23928</v>
      </c>
      <c r="E23" s="7" t="n">
        <v>119483933</v>
      </c>
      <c r="F23" s="7" t="n">
        <v>-92543001</v>
      </c>
      <c r="G23" s="7" t="n">
        <v>269685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47</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3</v>
      </c>
      <c r="B1" s="2" t="s">
        <v>1</v>
      </c>
    </row>
    <row r="2" spans="1:2">
      <c r="B2" s="2" t="s">
        <v>2</v>
      </c>
    </row>
    <row r="3" spans="1:2">
      <c r="A3" s="3" t="s">
        <v>147</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6:46:17Z</dcterms:created>
  <dcterms:modified xmlns:dcterms="http://purl.org/dc/terms/" xmlns:xsi="http://www.w3.org/2001/XMLSchema-instance" xsi:type="dcterms:W3CDTF">2018-05-09T16:46:17Z</dcterms:modified>
</cp:coreProperties>
</file>